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Deficit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Fair Value Measurements (Deta_4"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Document Information Line Items</t>
        </is>
      </c>
    </row>
    <row r="4">
      <c r="A4" s="4" t="inlineStr">
        <is>
          <t>Entity Registrant Name</t>
        </is>
      </c>
      <c r="B4" s="4" t="inlineStr">
        <is>
          <t>Archaea Energy Inc.</t>
        </is>
      </c>
    </row>
    <row r="5">
      <c r="A5" s="4" t="inlineStr">
        <is>
          <t>Document Type</t>
        </is>
      </c>
      <c r="B5" s="4" t="inlineStr">
        <is>
          <t>10-Q/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References throughout this Amendment No. 1 to the Quarterly Report on Form 10-Q to “we,” “us,” the “Company” or “our company” are to Archaea Energy Inc., formerly known as Rice Acquisition Corp., unless the context otherwise indicates.  
This Amendment No. 1 (this “Amendment No. 1”) to the Quarterly Report on Form 10-Q/A amends and restates the Quarterly Report on Form 10-Q of Archaea Energy Inc., formerly known as Rice Acquisition Corp., for the quarterly period ended March 31, 2021, filed with the Securities and Exchange Commission (“SEC”) on May 26, 2021.   
On May 26, 2021, the Company filed its Form 10-Q for the quarterly period ended March 31, 2021 (the “Q1 Form 10-Q”). The Company classified a portion of the redeemable shares of Class A common stock of the Company (the “Public Shares”) issued as part of the units sold in the Company’s initial public offering as permanent equity to maintain net tangible assets greater than $5,000,000 on the basis that the Company will consummate its initial business combination only if the Company has net tangible assets of at least $5,000,001. Previously, the Company did not consider redeemable stock classified as temporary equity as part of net tangible assets. Effective with these financial statements, the Company revised this interpretation to include temporary equity in net tangible assets. As a result, management corrected the error by restating all Public Shares as temporary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e Company determined the change in classification of the Class A common stock and change to its presentation of earnings per share is quantitatively material and it should restate its previously issued financial statements.   
Therefore, on December 28, 2021, the Company’s management and the audit committee of the Company’s board of directors (the “Audit Committee”) concluded that the Company’s previously issued (i) audited balance sheet as of October 26, 2020 (the “Post-IPO Balance Sheet”), as previously revised in the Company’s Annual Report on Form 10-K/A for the fiscal year ended December 31, 2020, filed with the SEC on May 13, 2021 (“2020 Form 10-K/A No. 1”), (ii) audited financial statements included in the 2020 Form 10-K/A No. 1, (iii) unaudited interim financial statements included in the Company’s Quarterly Report on Form 10-Q for the quarterly period ended March 31, 2021, filed with the SEC on May 26, 2021, and (iv) unaudited interim financial statements included in the Company’s Quarterly Report on Form 10-Q for the quarterly period ended June 30, 2021, filed with the SEC on August 13, 2021 (collectively, the “Affected Periods”), should be restated to report all Public Shares as temporary equity and should no longer be relied upon.     
As such, the Company has restated or will restate its financial statements for the Affected Periods. 
The above changes did not have any impact on its cash position or the cash held in the trust account established in connection with the IPO.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in Item 4 to Part 1 of this Amendment No. 1.</t>
        </is>
      </c>
    </row>
    <row r="9">
      <c r="A9" s="4" t="inlineStr">
        <is>
          <t>Entity Central Index Key</t>
        </is>
      </c>
      <c r="B9" s="4" t="inlineStr">
        <is>
          <t>000182376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644</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23727500</v>
      </c>
    </row>
    <row r="25">
      <c r="A25" s="4" t="inlineStr">
        <is>
          <t>Class B Common Stock</t>
        </is>
      </c>
    </row>
    <row r="26">
      <c r="A26" s="3" t="inlineStr">
        <is>
          <t>Document Information Line Items</t>
        </is>
      </c>
    </row>
    <row r="27">
      <c r="A27" s="4" t="inlineStr">
        <is>
          <t>Entity Common Stock, Shares Outstanding</t>
        </is>
      </c>
      <c r="C27" s="5" t="n">
        <v>5931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and Sponsor Shares In September 2020, the Sponsor paid $25,000 to
cover for certain of expenses of the Company in exchange for issuance of (i) 5,750,100 shares of Rice’s Class B common stock, par
value $0.0001 per share, and (ii) 2,500 shares of Rice’s Class A common stock, par value $0.0001 per share. In September 2020, the
Sponsor received 5,750,000 Class B Units of RAC OpCo (which are profits interest units only). In October 2020, the Sponsor forfeited 90,000
Class B Units of RAC OpCo, and 30,000 Class B Units of RAC OpCo were issued to each of the independent director nominees. The Sponsor
transferred a corresponding number of shares of Class B common stock to the independent director nominees. In October 2020, the Company
effected a dividend, resulting in an aggregate of (i) 6,181,350 shares of Rice’s Class B common stock, and (ii) 2,500 shares of
Rice’s Class A common stock outstanding. All shares and associated amounts have been retroactively restated to reflect the dividend.
Upon a liquidation of RAC OpCo, distributions generally will be made to the holders of RAC OpCo Units on a pro rata basis, subject to
certain limitations with respect to the Class B Units of RAC OpCo, including that, prior to the completion of the initial Business Combination,
such Class B Units will not be entitled to participate in a liquidating distribution. Also, in September 2020, Rice paid $25,000 to
RAC OpCo in exchange for issuance of 2,500 Class A Units of RAC OpCo. In September 2020, the Sponsor received 100 Class A Units of RAC
OpCo in exchange for $1,000. The Company refers to the 6,181,250 shares of
Class B common stock and corresponding number of Class B Units of RAC OpCo (or the Class A Units of RAC OpCo into which such Class B Units
will convert) collectively as the “Founder Shares”. The Founder Shares consist of Class B Units of RAC OpCo (and any Class
A Units of RAC OpCo into which such Class B Units are converted) and a corresponding number of shares of Class B common stock, which together
will be exchangeable for shares of Rice’s Class A common stock after the time of the initial Business Combination on a one-for-one
basis, subject to adjustment as provided herein. The Company refers to the 2,500 shares of Rice’s Class A common stock and the 100
Class A Units of RAC OpCo and a corresponding number of shares of Rice’s non-economic Class B common stock (which together will
be exchangeable into shares of Class A common stock after the initial Business Combination on a one-for-one basis) collectively as the
“Sponsor Shares”. Upon the closing of the Initial Public Offering,
the Sponsor forfeited 309,063 Class B Units of RAC OpCo, and 309,063 Class B Units of RAC OpCo were issued to Atlas Point Fund. The Sponsor
transferred a corresponding number of shares of Class B common stock to Atlas Point Fund. The Initial Stockholders agreed to forfeit up
to 806,250 Founder Shares to the extent that the over-allotment option is not exercised in full by the underwriters, so that the Founder
Shares will represent 20.0% of the Company’s issued and outstanding shares after the Initial Public Offering (excluding the Sponsor
Shares). On October 26, 2020, the underwriters partially exercised the over-allotment option to purchase as additional 2,225,000 Units;
thus, only 250,000 Founder Shares remained subject to forfeiture. On December 5, 2020, the remaining unexercised over-allotment expired
unused and therefore the remaining 250,000 shares of Class B common stock were forfeited. The Class B Units of RAC OpCo will convert into
Class A Units of RAC OpCo in connection with the initial Business Combination on a one-for-one basis, subject to adjustment for stock
splits, stock dividends, reorganizations, recapitalizations and the like and subject to further adjustment as provided herein. The Founder
Shares consist of Class B Units of RAC OpCo (and any Class A Units of RAC OpCo into which such Class B Units are converted) and a corresponding
number of shares of Class B common stock, which together will be exchangeable for shares of Class A common stock after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Business Combination (other than the forward purchase securities), the number of Class A Units of RAC OpCo into which the Class B Units
of RAC OpCo will convert may be adjusted (unless the holders of a majority of the outstanding Founder Shares agree to waive such adjustment
with respect to any such issuance or deemed issuance) so that the number of shares of Class A common stock issuable upon exchange of all
Founder Shares will equal, in the aggregate, on an as-exchanged basis, 20% of the sum of the total outstanding shares of Rice’s
common stock upon completion of the Initial Public Offering, plus all shares of Class A common stock and equity-linked securities issued
or deemed issued in connection with the Business Combination (excluding the forward purchase securities and any shares or equity-linked
securities issued, or to be issued, to any seller in the Business Combination and excluding the Sponsor Shares). In addition, the number
of outstanding shares of Class B common stock will be adjusted through a stock split or stock dividend so that the total number of outstanding
shares of Class B common stock corresponds to the total number of Class A Units of RAC OpCo outstanding (other than those held by Rice)
plus the total number of Class A Units RAC OpCo into which the Class B Units of RAC OpCo are entitled to convert. The Initial Stockholders agreed, subject to limited
exceptions, not to transfer, assign or sell any of the Founder Shares held by them (and any shares of Class A common stock acquired upon
exchange of Founder Shares) until one year after the date of the consummation of the initial Business Combination or earlier if, subsequent
to the initial Business Combination, (i)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Simultaneously with the closing of the Initial
Public Offering, the Company consummated the Private Placement of 6,771,000 Private Placement Warrants to the Sponsor and Atlas Point
Fund, at a price of $1.00 per Private Placement Warrant, generating gross proceeds to the Company of approximately $6.8 million. Each whole Private Placement Warrant is exercisable
for a price of $11.50 to purchase one share of Rice’s Class A common stock or, in certain circumstances, one Class A Unit of RAC
OpCo together with a corresponding number of shares of Rice’s non-economic Class B common stock.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Atlas
Point Fund or their permitted transferees. With certain limited exceptions, the Private Placement
Warrants and the securities underlying such warrants will not be transferable, assignable or saleable until 30 days after the completion
of the initial Business Combination. Related Party Loans On September 1, 2020, the Sponsor agreed to loan
the Company an aggregate of up to $300,000 pursuant to a promissory note (the “Note”). This loan is non-interest bearing and
payable upon the completion of the Initial Public Offering. The Company borrowed an aggregate of approximately $290,000 under the Note.
The outstanding balance of the Note was paid in full as of November 10,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 Administrative Support Agreement Commencing on the date the Company’s securities
are first listed on NYSE, the Company agreed to pay the Sponsor a total of $10,000 per month for office space, utilities, secretarial
support and administrative services provided to members of the management team.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Commitments and Contingencies Forward Purchase Agreement The Company entered into an amended and restated
forward purchase agreement (the “Forward Purchase Agreement”) with Atlas Point Fund, pursuant to which Atlas Point Fund, which
is a fund managed by CIBC National Trust but is not affiliated with the Company or sponsor, agreed to purchase up to $75,000,000 of either
(i) a number of units (the “forward purchase units”), consisting of one share of Class A common stock (the “forward
purchase shares”) and one-third of on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 The forward purchase warrants will have the same terms as the public warrants and the forward purchase
shares will be identical to the shares of Class A common stock included in the units being sold in this offering, except the forward purchase
shares and the forward purchase warrants will be subject to transfer restrictions and certain registration rights and the forward purchase
units will consist of only one-third of one forward purchase warrant. The funds from the sale of the forward purchase securities may be
used as part of the consideration to the sellers in the Initial Business Combination, and any excess funds may be used for the working
capital needs of the post-transaction company. This agreement is independent of the percentage of stockholders electing to redeem their
public shares and may provide the Company with an increased minimum funding level for the Initial Business Combination. The forward purchase
agreement is subject to conditions, including Atlas Point Fund giving the Company its irrevocable written consent to purchase the forward
purchase securities no later than five days after the Company notifies it of the Company’s intention to meet to consider entering
into a definitive agreement for a proposed Business Combination. Atlas Point Fund may grant or withhold its consent to the purchase entirely
within its sole discretion. Accordingly, if Atlas Point Fund does not consent to the purchase, it will not be obligated to purchase the
forward purchase securit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dditionally, pursuant to the Forward Purchase Agreement, the Company agreed to grant
certain registration rights to Atlas Point Fund in connection with the issuance of any forward purchase units upon the completion of the
Company’s Business Combination. The Company will bear the expenses incurred in connection with the registration of such securities. Underwriting Agreement The Company granted the underwriters a 45-day
option from the date of Initial Public Offering to purchase up to 3,225,000 additional Units to cover over-allotments, if any, at the
Initial Public Offering price less the underwriting discounts and commissions. On October 26, 2020, the underwriters partially exercised
the over-allotment option to purchase an additional 2,225,000 Units. The underwriters were entitled to an underwriting
discount of $0.20 per Unit (excluding the Affiliated Units purchased). As a result of affiliates of the Sponsor purchasing 1,980,000 Units,
the Company paid an underwriting discount of approximately $4.3 million in the aggregate upon the closing of the Initial Public Offering.
In addition, the underwriters will be entitled to a deferred fee of $0.35 per Unit (excluding the Affiliated Units), or approximately
$7.6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1</t>
        </is>
      </c>
    </row>
    <row r="3">
      <c r="A3" s="3" t="inlineStr">
        <is>
          <t>Stockholders' Equity Note [Abstract]</t>
        </is>
      </c>
    </row>
    <row r="4">
      <c r="A4" s="4" t="inlineStr">
        <is>
          <t>Stockholders' Deficit</t>
        </is>
      </c>
      <c r="B4" s="4" t="inlineStr">
        <is>
          <t>Note 6—Stockholders’ Deficit Class A Common Stock Class B Common Stock Holders of the Class A common stock and holders
of the Class B common stock will vote together as a single class on all matters submitted to a vote of the stockholders, except as required
by law. Each share of common stock will have one vote on all such matters. Prior to the initial Business Combination, only holders of
Class B common stock will have the right to vote on the election of directors. Preferred Stock Warrants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Redemption of warrants when our Class A common
stock equals or exceeds $18.00 per shar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calls the warrants for redemption for cash as described above, the management will have the option to require all
holders that wish to exercise warrants to do so on a “cashless basis.” Redemption of warrants when our Class A common
stock equals or exceeds $10.00 per share: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shares of Class A common stock issuable upon exercise of the warrants and a current prospectus relating thereto available throughout the 30- day period after written notice of redemption is given. The “fair market value” of the Class
A common stock shall mean the volume weighted average price of the Class A common stock as reported during the 10 trading days ending
on the third trading day prior to the date on which the notice of redemption is sent to the holders of warrants. None of the Private Placement Warrants will be
redeemable by the Company so long as they are held by the initial purchasers of the Private Placement Warrants or their permitted transferee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7—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March 31, 2021, assets held in the Trust Account
were comprised of $237,308,171 in U.S. Treasury securities. For the three months ended March 31, 2021, the Company did not withdraw any
interest income from the Trust Account. The following table presents information about
the Company’s held-to-maturity assets that are measured at fair value on a recurring basis at March 31, 2021, and indicates the
fair value hierarchy of the valuation inputs the Company utilized to determine such fair value. The gross holding gains and fair value
of held-to-maturity securities at March 31, 2021, are as follows:
Fair Value Measured as of December 31, 2020
Level 1 Level 2 Level 3 Total
Assets
Investments held in Trust Account - U.S. Treasury Securities $ 237,308,171 $ - $ - $ 237,308,171
Liabilities:
Warrant Liability - Public Warrants - - 17,556,500 17,556,500
Warrant Liability - Private Warrants - - 13,258,000 13,258,000
Total fair value $ 237,308,171 $ - $ 30,814,500 $ 268,122,671 The Warrants were accounted for as liabilities
in accordance with ASC 815-40 and are presented within warrant liabilities on the Company’s balance sheet. The warrant liabilities
are measured at fair value at inception and on a recurring basis, with changes in fair value presented within change in fair value of
warrant liabilities in the statement of operations. I nitial Measurement The Company established the initial fair value
for the Warrants on October 26, 2020, the date of the Company’s Initial Public Offering, using a Monte Carlo simulation model for
the Public Warrants and a Black-Scholes model for the Private Placement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Subsequent
Measurement The Warrants are measured at fair value on a recurring
basis. The subsequent measurement of the Public Warrants as of March 31, 2021 is classified as Level 1 due to the use of an observable
market quote in an active market. The key inputs into the Black-Scholes model for
the Private Placement Warrants were as follows as of March 31, 2021:
As of March 31, 2021
Exercise price $ 11.50
Stock price $ 10.11
Term (in years) 5.57
Volatility 23
Risk-free interest rate 1.05 %
Dividend yield - The key inputs into the Black-Scholes model for
the Private Placement Warrants were as follows as of December 31, 2020:
As of December 31,
Exercise price $ 11.50
Stock price $ 10.83
Term (in years) 5.82
Volatility 22.68
Risk-free interest rate 0.48
Dividend yield - As of March 31, 2021, the derived fair value of
the Private Placement Warrants was determined to be $2.30 per warrant for an aggregate value of $15.5 million. The observable fair value
of the Public Warrants was $2.20 per warrant for an aggregate value of $27.0 million. The following table presents the changes in the
fair value of warrant liabilities:
Private Level Public Level Warrant
Fair Value as of December 31, 2020 $ 15,541,987 3 $ 27,046,500 1 $ 42,588,487
Change in fair value $ (2,284,001 ) $ (9,490,000 ) $ (11,774,001 )
Fair Value as of March 31, 2021 $ 13,257,986 3 $ 17,556,500 1 $ 30,814,486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During the three months ended March 31, 20201,
there were transfers out of level 3 of $17,556,500. Transfers out of level 3 are measured at the end of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Subsequent Events Management has evaluated subsequent events to
determine if events or transactions occurring through the date the condensed consolidated financial statements were available for issuance,
require potential adjustment to or disclosure in the condensed consolidated financial statements and has concluded that all such events,
except as below and as noted in Notes 1, 2, 3, 4 and 5, that would require recognition or disclosure have been recognized or disclosed. Business Combination Agreements On April 7, 2021, the Company, entered into (i)
the Business Combination Agreement (as may be amended, supplemented or otherwise modified from time to time, the “Aria Merger Agreement”),
by and among the Company Rice Acquisition Holdings LLC, a Delaware limited liability company and direct subsidiary of the Company (“RAC
OpCo”), LFG Intermediate Co, LLC, a Delaware limited liability company and direct subsidiary of RAC OpCo (“RAC Intermediate”),
LFG Buyer Co, LLC, a Delaware limited liability company and a direct subsidiary of RAC Intermediate (“RAC Buyer”), Inigo Merger
Sub, LLC, a Delaware limited liability company and a direct subsidiary of RAC Buyer (“Aria Merger Sub”), Aria Energy LLC,
a Delaware limited liability company (“Aria”), and the Equityholder Representative (as defined therein), pursuant to which,
among other things, Aria Merger Sub will merge with and into Aria, with Aria surviving the merger and becoming a direct subsidiary of
RAC Buyer, and (ii) the Business Combination Agreement, dated as of April 7, 2021 (as may be amended, supplemented or otherwise modified
from time to time, the “Archaea Merger Agreement” and, together with the Aria Merger Agreement, the “Business Combination
Agreements”), by and among the Company, RAC OpCo, RAC Intermediate, RAC Buyer, Fezzik Merger Sub, LLC, a Delaware limited liability
company and direct subsidiary of RAC Buyer (“Archaea Merger Sub”), Archaea Energy, LLC (“Archaea Seller”), a Delaware
limited liability company, and Archaea Energy II, LLC, a Delaware limited liability company (“Archaea” and, together with
Archaea Seller and Aria, the “Companies”), pursuant to which, among other things, Archaea Merger Sub will merge with and into
Archaea, with Archaea surviving the merger and becoming a direct subsidiary of RAC Buyer, in each case, on the terms and subject to the
conditions therein (the transactions contemplated by the Business Combination Agreements, the “Business Combinations”). Consideration Pursuant to the terms of the Aria Merger Agreement
and at the Effective Time (as defined therein), (i) all Class A Units of Aria held by a holder of Aria’s Class A Units shall be
cancelled and converted into the right to receive (a) the number of Class A Units of RAC OpCo, (b) the number of Class B common stock,
par value $0.0001 (“Class B Common Stock”), of the Company and (c) the amount of cash as set forth in, and in accordance with,
the Aria Merger Agreement, (ii) all Class B Units of Aria held by a holder of Aria’s Class B Units shall be cancelled and converted
into the right to receive (A) the number of Class A Units of RAC OpCo, (B) the number of shares of Class B Common Stock and (C) the amount
of cash as set forth in, and in accordance with, the Aria Merger Agreement, and (iii) all Class C Units of Aria shall be cancelled and
extinguished without any conversion thereof. Pursuant to the terms of the Archaea Merger Agreement
and at the Effective Time (as defined therein), all equity interests of Archaea will be cancelled and converted into the right to receive
(x) the number of Class A Units of RAC OpCo and (y) the number of shares of Class B Common Stock as set forth in, and in accordance with,
the Archaea Merger Agreement. Following the Business Combinations, holders of
Class A Units of RAC OpCo (other than the Company) will have the right (an “exchange right”), subject to certain limitations,
to exchange Class A Units of RAC OpCo (and a corresponding number of shares of Class B Common Stock) for, at the Company’s option,
(i) shares of Class A Common Stock on a one-for-one basis, subject to adjustment for stock splits, stock dividends, reorganizations, recapitalizations
and the like, or (ii) a corresponding amount of cash. the Company’s decision to make a cash payment or issue shares upon an exercise
of an exchange right will be made by the Company’s independent directors, and such decision will be based on facts in existence
at the time of the decision, which the Company expects would include the relative value of the Class A Common Stock (including trading
prices for the Class A Common Stock at the time), the cash purchase price, the availability of other sources of liquidity (such as an
issuance of preferred stock) to acquire the Class A Units of RAC OpCo and alternative uses for such cash. Holders of Class A Units of RAC OpCo (other than
the Company) will generally be permitted to exercise the exchange right on a quarterly basis, subject to certain de minimis allowances.
In addition, additional exchanges may occur in connection with certain specified events, and any exchanges involving more than a specified
number of Class A Units of RAC OpCo (subject to the Company’s discretion to permit exchanges of a lower number of units) may occur
at any time upon ten business days’ advanced notice. The exchange rights will be subject to certain limitations and restrictions
intended to reduce the administrative burden of exchanges upon the Company and ensure that RAC OpCo will continue to be treated as a partnership
for U.S. federal income tax purposes. Following any exchange of Class A Units of RAC
OpCo (and a corresponding number of shares of Class B Common Stock), RAC will retain the Class A Units of RAC OpCo and cancel the shares
of Class B Common Stock. As the holders of Class A Units of RAC OpCo (other than the Company) exchange their Class A Units of RAC OpCo,
the Company’s membership interest in RAC OpCo will be correspondingly increased, the number of shares of Class A Common Stock outstanding
will be increased, and the number of shares of Class B Common Stock outstanding will be reduced. Conditions to Consummation of the Business
Combinations Consummation of the Business Combinations is generally
subject to customary conditions of the respective parties, and conditions customary to special purpose acquisition companies, including
(i) expiration or termination of all applicable waiting periods under HSR, (ii) the absence of any law or governmental order, threatened
or pending, preventing the consummation of the Business Combinations, (iii) completion of the Company Share Redemptions (as defined in
the Business Combination Agreements), (iv) receipt of requisite shareholder approval for consummation of the Business Combinations, (v)
the consummation of the LES Sale (as defined in the Aria Merger Agreement) by Aria and (vi) the issuance by the Federal Energy Regulatory
Commission of an order granting authorization for the Business Combinations pursuant to Section 203 of the Federal Power Act of 1935.
In addition, the parties also have the right to not consummate the Business Combinations in the event that the cash on the balance sheet
of the combined company following the closing of the Business Combinations (the “Combined Company”) would be less than $150,000,000,
subject to the terms of the Business Combination Agreements. Furthermore, the closing of the transactions contemplated by the Aria Merger
Agreement is expressly conditioned on the closing of the transactions contemplated by the Archaea Merger Agreement and vice versa. Termination Each of the Business Combination Agreements may
be terminated by the parties thereto under certain customary and limited circumstances at any time prior to the closing of the Business
Combinations, including, without limitation, by mutual written consent or if the Business Combinations have not been consummated within
150 days from the date of the Business Combination Agreements (subject to certain extensions for up to 30 days for delays as set forth
in the Business Combination Agreements). Stockholders Agreement In connection with the closing of the Business
Combinations, the Company, RAC Buyer, RAC OpCo, Sponsor, and certain other individuals affiliated with the Companies (the “Company
Holders”) will enter into a stockholders agreement (the “Stockholders Agreement”) pursuant to which, among other things,
(i) the board of directors of the Combined Company (the “Board”) will consist of seven members, (ii) the holders of a majority
of the Company Interests (as defined in the Stockholders Agreement) held by the RAC Sponsor Holders (as defined in the Stockholders Agreement)
will have the right to designate two directors (the “RAC Sponsor Directors”) for appointment or election to the Board during
the term of the Stockholders Agreement, (iii) the Ares Investors (as defined in the Stockholders Agreement) will have the right to designate
one director (the “Ares Director”) for appointment or election to the Board for so long as the Ares Investors hold at least
50% of the Registrable Securities (as defined in the Stockholders Agreement) held by them on the date that the Business Combinations are
consummated (the “Ares Fall-Away Date”), (iv) the Board shall take all necessary action to designate the person then serving
as the Chief Executive Officer of the Combined Company (the “CEO Director”) for appointment or election to the Board during
the term of the Stockholders Agreement and (v) the Board shall designate three independent directors (the “Independent Directors”)
to serve on the Board during the term of the Stockholders Agreement. The Ares Investors shall have the right to consult on the persons
to be designated as Independent Directors prior to the Ares Fall-Away Date. PIPE Financing On April 7, 2021, the Company entered into subscription
agreements (each, a “Subscription Agreement”) with certain investors (the “PIPE Investors”) pursuant to which,
among other things, the PIPE Investors have agreed to subscribe for and purchase, and Rice has agreed to issue and sell to the PIPE Investors,
an aggregate of 30,000,000 shares of Class A Common Stock, par value $0.0001 per share (“Class A Common Stock”), of the Company
for an aggregate purchase price of $300,000,000 on the date of Closing (as defined in each Subscription Agreement), on the terms and subject
to the conditions set forth therein (the “PIPE Financing”). Each Subscription Agreement contains customary representations
and warranties of the Company, on the one hand, and the PIPE Investor, on the other hand, and customary conditions to closing, including
the consummation of the Business Combinations. Additionally, on April 7, 2021, the Company, RAC
OpCo, Sponsor and Atlas Point Energy Infrastructure Fund, LLC, a Delaware limited liability company (“Atlas”), entered into
an Amendment to Forward Purchase Agreement (the “FPA Amendment”) pursuant to which the Forward Purchase Agreement, dated as
of September 30, 2020 (the “Original Agreement”), by and among such parties was amended to provide that Atlas shall purchase
a total of $20,000,000 of Forward Purchase Securities (as defined in the Original Agreement) and the Forward Purchase Warrants (as defined
in the Original Agreement) will consist of one-eighth of one redeemable warrant (where each whole redeemable warrant is exercisable to
purchase one share of Class A Common Stock at an exercise price of $11.5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Principles of Consolidation and Financial Statement Presentation</t>
        </is>
      </c>
      <c r="B4" s="4" t="inlineStr">
        <is>
          <t>Principles of Consolidation and Financial Statement
Presentation The unaudited condensed consolidated financial
statements include the accounts of the Company and its majority-owned and controlled operating subsidiary after elimination of all intercompany
transactions and balances as of March 31, 2021. The ownership interest of noncontrolling participants in the operating subsidiary is included
as a separate component of stockholders’ deficit. The noncontrolling participants’ share of the net loss is included as “Net
loss attributable to noncontrolling interest in subsidiary” on the accompanying unaudited condensed consolidated statement of operations.</t>
        </is>
      </c>
    </row>
    <row r="5">
      <c r="A5" s="4" t="inlineStr">
        <is>
          <t>Restatement of Previously Issued Financial Statements</t>
        </is>
      </c>
      <c r="B5" s="4" t="inlineStr">
        <is>
          <t xml:space="preserve">Restatement of Previously Issued Financial
Statements In connection with the change in presentation
of Class A common stock subject to possible redemption, the Company concluded it should restate its previously issued financial statements
to classify all Class A common stock subject to redemption in temporary equity. In accordance with ASC 480-10-S99, redemption provisions
not solely within the control of the Company require shares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The Company revised this interpretation to include temporary equity in net tangible assets. 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 on Form 10-Q for the quarterly period ended March 31, 2021, filed with the SEC on May 26, 2021. Therefore, the Company,
in consultation with its Audit Committee, concluded that the Company’s Quarterly Report on Form 10-Q for the quarterly period ended
March 31, 2021, filed with the SEC on May 26, 2021, should be restated to present all Class A common stock subject to possible redemption
as temporary equity, restate earnings per share and to recognize accretion from the initial book value to redemption value at the time
of its Initial Public Offering. The previously presented unaudited interim financial statements included in the Company’s Quarterly
Report on Form 10-Q for the quarterly period ended March 31, 2021, filed with the SEC on May 26, 2021, should no longer be relied upon.
The restatement does not have an impact on the Company’s cash position and cash held in the Trust Account. The change in the carrying value of the redeemable
Class A common stock at March 31, 2021 resulted in a reclassification of approximately 4.5 million Class A common stock from permanent
equity to temporary equity. The table below presents the effect of the financial statement adjustments related to the restatement discussed
above of the Company’s previously reported unaudited balance sheet as of March 31, 2021:
As of March 31, 2021 As Previously Reported Adjustment As Restated
Total assets $ 239,035,790 $ - $ 239,035,790
Total liabilities $ 41,746,075 $ - $ 41,746,075
Class A common stock subject to possible redemption 192,289,710 44,960,290 237,250,000
Preferred stock - - -
Class A common stock 450 (450 ) -
Class B common stock 593 - 593
Additional paid-in capital 18,720,097 (18,720,097 ) -
Accumulated deficit (13,194,362 ) (26,239,743 ) (39,434,105 )
Total Rice Acquisition Corp equity (deficit) 5,526,778 (44,960,290 ) (39,433,512 )
Non-controlling interest in subsidiary (526,773 ) - (526,773 )
Total stockholders' equity (deficit) $ 5,000,005 $ (44,960,290 ) $ (39,960,285 )
Total Liabilities, Class A Common Stock Subject to Possible Redemption and Stockholders' Equity (Deficit) $ 239,035,790 $ - $ 239,035,790 The Company’s unaudit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statement of cash
flows for the period from January 21, 2021 (inception) through March 31, 2021:
For the three months ended March 31, 2021
As Adjustment As Restated
Supplemental Disclosure of Noncash Financing Activities:
Change in value of Class A common stock subject to possible redemption $ 8,772,090 $ (8,772,090 ) $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arnings Per Share for Class A common stock
As Adjustment As Restated
For the three months ended March 31, 2021
Net income $ 8,772,094 $ - $ 8,772,094
Weighted average shares outstanding 23,725,000 2,500 23,727,500
Basic and diluted earnings per share $ - $ 0.30 $ 0.30 </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are no cash equivalents as of March 31,
2021.</t>
        </is>
      </c>
    </row>
    <row r="8">
      <c r="A8" s="4" t="inlineStr">
        <is>
          <t>Investments Held in Trust Account</t>
        </is>
      </c>
      <c r="B8" s="4" t="inlineStr">
        <is>
          <t>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9">
      <c r="A9" s="4" t="inlineStr">
        <is>
          <t>Fair Value of Financial Instruments</t>
        </is>
      </c>
      <c r="B9" s="4" t="inlineStr">
        <is>
          <t>Fair Value of Financial Instruments The fair value of the Company’s assets and
liabilities, which qualify as financial instruments under ASC 820, “Fair Value Measurements and Disclosures,” approximates
the carrying amounts represented in the balance sheet.</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simulation model. The fair value of the Public Warrants as of March 31, 2021 is based on observable listed prices for such warrants. The
fair value of the Private Placement Warrants as of March 31,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 issued 2,500 shares
of Class A common stock to the Sponsor. These Sponsor Shares will not be transferable and will only be exchangeable into Class A
common stock after the initial business combination, as such are considered non-redeemable and presented as permanent equity in the Company’s
condensed balance sheet. Excluding the Sponsor Shares, the Company’s Class A common stock feature certain redemption rights
that are considered to be outside of the Company’s control and subject to the occurrence of uncertain future events. Accordingly,
as of the Initial Public Offering, 23,725,000 shares of Class A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capital (to the extent available) and
accumulated deficit.</t>
        </is>
      </c>
    </row>
    <row r="13">
      <c r="A13" s="4" t="inlineStr">
        <is>
          <t>Net Income Per Share of Common Stock</t>
        </is>
      </c>
      <c r="B13" s="4" t="inlineStr">
        <is>
          <t xml:space="preserve">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does not consider the effect of the warrants underlying the Units sold in the Initial Public Offering (including the consummation
of the over-allotment) and the private placement warrants to purchase an aggregate of 18,633,500 shares of Class A common stock,
because their exercise is contingent upon future events and their inclusion would be anti-dilutive under the treasury stock method. As
a result, diluted net income (loss) per share is the same as basic net income (loss) per share for the three months ended March 31,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Class A Class B
Basic and diluted net income per common share:
Numerator:
Allocation of net income $ 7,017,799 $ 1,754,295
Denominator:
Basic and diluted weighted average common shares outstanding 23,727,500 5,931,350
Basic and diluted net income per common share $ 0.30 $ 0.30 </t>
        </is>
      </c>
    </row>
    <row r="14">
      <c r="A14" s="4" t="inlineStr">
        <is>
          <t>Income Taxes</t>
        </is>
      </c>
      <c r="B14"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March 31,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three months ended March 31, 2021.</t>
        </is>
      </c>
    </row>
    <row r="15">
      <c r="A15" s="4" t="inlineStr">
        <is>
          <t>Recent Accounting Pronouncements</t>
        </is>
      </c>
      <c r="B15" s="4" t="inlineStr">
        <is>
          <t>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other recently issued, but not
yet effective, accounting pronouncement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statement on balance sheets</t>
        </is>
      </c>
      <c r="B4" s="4" t="inlineStr">
        <is>
          <t xml:space="preserve">As of March 31, 2021 As Previously Reported Adjustment As Restated
Total assets $ 239,035,790 $ - $ 239,035,790
Total liabilities $ 41,746,075 $ - $ 41,746,075
Class A common stock subject to possible redemption 192,289,710 44,960,290 237,250,000
Preferred stock - - -
Class A common stock 450 (450 ) -
Class B common stock 593 - 593
Additional paid-in capital 18,720,097 (18,720,097 ) -
Accumulated deficit (13,194,362 ) (26,239,743 ) (39,434,105 )
Total Rice Acquisition Corp equity (deficit) 5,526,778 (44,960,290 ) (39,433,512 )
Non-controlling interest in subsidiary (526,773 ) - (526,773 )
Total stockholders' equity (deficit) $ 5,000,005 $ (44,960,290 ) $ (39,960,285 )
Total Liabilities, Class A Common Stock Subject to Possible Redemption and Stockholders' Equity (Deficit) $ 239,035,790 $ - $ 239,035,790 </t>
        </is>
      </c>
    </row>
    <row r="5">
      <c r="A5" s="4" t="inlineStr">
        <is>
          <t>Schedule of reconciliation of the numerator and denominator used to compute basic and diluted net loss per share for each class of common stock</t>
        </is>
      </c>
      <c r="B5" s="4" t="inlineStr">
        <is>
          <t xml:space="preserve">For the three months ended March 31, 2021
As Adjustment As Restated
Supplemental Disclosure of Noncash Financing Activities:
Change in value of Class A common stock subject to possible redemption $ 8,772,090 $ (8,772,090 ) $ - </t>
        </is>
      </c>
    </row>
    <row r="6">
      <c r="A6" s="4" t="inlineStr">
        <is>
          <t>Schedule of restatement on statements of operations</t>
        </is>
      </c>
      <c r="B6" s="4" t="inlineStr">
        <is>
          <t xml:space="preserve">Earnings Per Share for Class A common stock
As Adjustment As Restated
For the three months ended March 31, 2021
Net income $ 8,772,094 $ - $ 8,772,094
Weighted average shares outstanding 23,725,000 2,500 23,727,500
Basic and diluted earnings per share $ - $ 0.30 $ 0.30 </t>
        </is>
      </c>
    </row>
    <row r="7">
      <c r="A7" s="4" t="inlineStr">
        <is>
          <t>Schedule of reconciliation of the numerator and denominator used to compute basic and diluted net loss per share for each class of common stock</t>
        </is>
      </c>
      <c r="B7" s="4" t="inlineStr">
        <is>
          <t xml:space="preserve">For the Three Months Ended
Class A Class B
Basic and diluted net income per common share:
Numerator:
Allocation of net income $ 7,017,799 $ 1,754,295
Denominator:
Basic and diluted weighted average common shares outstanding 23,727,500 5,931,350
Basic and diluted net income per common share $ 0.30 $ 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gross holding gains and fair value of held-to-maturity securities</t>
        </is>
      </c>
      <c r="B4" s="4" t="inlineStr">
        <is>
          <t xml:space="preserve">Fair Value Measured as of December 31, 2020
Level 1 Level 2 Level 3 Total
Assets
Investments held in Trust Account - U.S. Treasury Securities $ 237,308,171 $ - $ - $ 237,308,171
Liabilities:
Warrant Liability - Public Warrants - - 17,556,500 17,556,500
Warrant Liability - Private Warrants - - 13,258,000 13,258,000
Total fair value $ 237,308,171 $ - $ 30,814,500 $ 268,122,671 </t>
        </is>
      </c>
    </row>
    <row r="5">
      <c r="A5" s="4" t="inlineStr">
        <is>
          <t>Schedule of initial measurement</t>
        </is>
      </c>
      <c r="B5" s="4" t="inlineStr">
        <is>
          <t xml:space="preserve">As of March 31, 2021
Exercise price $ 11.50
Stock price $ 10.11
Term (in years) 5.57
Volatility 23
Risk-free interest rate 1.05 %
Dividend yield -
As of December 31,
Exercise price $ 11.50
Stock price $ 10.83
Term (in years) 5.82
Volatility 22.68
Risk-free interest rate 0.48
Dividend yield - </t>
        </is>
      </c>
    </row>
    <row r="6">
      <c r="A6" s="4" t="inlineStr">
        <is>
          <t>Schedule of changes in the fair value of warrant liabilities</t>
        </is>
      </c>
      <c r="B6" s="4" t="inlineStr">
        <is>
          <t xml:space="preserve">Private Level Public Level Warrant
Fair Value as of December 31, 2020 $ 15,541,987 3 $ 27,046,500 1 $ 42,588,487
Change in fair value $ (2,284,001 ) $ (9,490,000 ) $ (11,774,001 )
Fair Value as of March 31, 2021 $ 13,257,986 3 $ 17,556,500 1 $ 30,814,4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scription of Organization, Business Operations and Basis of Presentation (Details) - USD ($)</t>
        </is>
      </c>
      <c r="B1" s="2" t="inlineStr">
        <is>
          <t>1 Months Ended</t>
        </is>
      </c>
      <c r="C1" s="2" t="inlineStr">
        <is>
          <t>3 Months Ended</t>
        </is>
      </c>
    </row>
    <row r="2">
      <c r="B2" s="2" t="inlineStr">
        <is>
          <t>Oct. 26, 2020</t>
        </is>
      </c>
      <c r="C2" s="2" t="inlineStr">
        <is>
          <t>Mar. 31, 2021</t>
        </is>
      </c>
    </row>
    <row r="3">
      <c r="A3" s="3" t="inlineStr">
        <is>
          <t>Description of Organization, Business Operations and Basis of Presentation (Details) [Line Items]</t>
        </is>
      </c>
    </row>
    <row r="4">
      <c r="A4" s="4" t="inlineStr">
        <is>
          <t>Net proceeds</t>
        </is>
      </c>
      <c r="C4" s="6" t="n">
        <v>237300000</v>
      </c>
    </row>
    <row r="5">
      <c r="A5" s="4" t="inlineStr">
        <is>
          <t>Percentage of fair market value</t>
        </is>
      </c>
      <c r="C5" s="4" t="inlineStr">
        <is>
          <t>80.00%</t>
        </is>
      </c>
    </row>
    <row r="6">
      <c r="A6" s="4" t="inlineStr">
        <is>
          <t>Net tangible assets</t>
        </is>
      </c>
      <c r="C6" s="6" t="n">
        <v>5000001</v>
      </c>
    </row>
    <row r="7">
      <c r="A7" s="4" t="inlineStr">
        <is>
          <t>Percentage of restricted redeeming shares</t>
        </is>
      </c>
      <c r="C7" s="4" t="inlineStr">
        <is>
          <t>20.00%</t>
        </is>
      </c>
    </row>
    <row r="8">
      <c r="A8" s="4" t="inlineStr">
        <is>
          <t>Dissolution expenses</t>
        </is>
      </c>
      <c r="C8" s="6" t="n">
        <v>100000</v>
      </c>
    </row>
    <row r="9">
      <c r="A9" s="4" t="inlineStr">
        <is>
          <t>Trust account, per share (in Dollars per share)</t>
        </is>
      </c>
      <c r="C9" s="6" t="n">
        <v>10</v>
      </c>
    </row>
    <row r="10">
      <c r="A10" s="4" t="inlineStr">
        <is>
          <t>Trust account, description</t>
        </is>
      </c>
      <c r="C10" s="4" t="inlineStr">
        <is>
          <t>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00 per Public Share or Class A Unit of RAC OpCo not held by Rice and (ii) the actual amount per Public Share or Class A Unit of RAC OpCo not held by Rice held in the Trust Account as of the date of the liquidation of the Trust Account, if less than $10.00 per Public Share or Class A Unit of RAC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1">
      <c r="A11" s="4" t="inlineStr">
        <is>
          <t>Capital resources on operating bank account</t>
        </is>
      </c>
      <c r="C11" s="6" t="n">
        <v>1000000</v>
      </c>
    </row>
    <row r="12">
      <c r="A12" s="4" t="inlineStr">
        <is>
          <t>Working capital deficit</t>
        </is>
      </c>
      <c r="C12" s="5" t="n">
        <v>-1400000</v>
      </c>
    </row>
    <row r="13">
      <c r="A13" s="4" t="inlineStr">
        <is>
          <t>Loan amount</t>
        </is>
      </c>
      <c r="C13" s="6" t="n">
        <v>290000</v>
      </c>
    </row>
    <row r="14">
      <c r="A14" s="4" t="inlineStr">
        <is>
          <t>Sponsor [Member]</t>
        </is>
      </c>
    </row>
    <row r="15">
      <c r="A15" s="3" t="inlineStr">
        <is>
          <t>Description of Organization, Business Operations and Basis of Presentation (Details) [Line Items]</t>
        </is>
      </c>
    </row>
    <row r="16">
      <c r="A16" s="4" t="inlineStr">
        <is>
          <t>Sponsor price, per shares (in Dollars per share)</t>
        </is>
      </c>
      <c r="C16" s="6" t="n">
        <v>10</v>
      </c>
    </row>
    <row r="17">
      <c r="A17" s="4" t="inlineStr">
        <is>
          <t>Payment from sponsor to purchase founder shares</t>
        </is>
      </c>
      <c r="C17" s="6" t="n">
        <v>26000</v>
      </c>
    </row>
    <row r="18">
      <c r="A18" s="4" t="inlineStr">
        <is>
          <t>Business Combination [Member]</t>
        </is>
      </c>
    </row>
    <row r="19">
      <c r="A19" s="3" t="inlineStr">
        <is>
          <t>Description of Organization, Business Operations and Basis of Presentation (Details) [Line Items]</t>
        </is>
      </c>
    </row>
    <row r="20">
      <c r="A20" s="4" t="inlineStr">
        <is>
          <t>Business acquisition voting interests, percentage</t>
        </is>
      </c>
      <c r="C20" s="4" t="inlineStr">
        <is>
          <t>50.00%</t>
        </is>
      </c>
    </row>
    <row r="21">
      <c r="A21" s="4" t="inlineStr">
        <is>
          <t>Business combination, description</t>
        </is>
      </c>
      <c r="C21" s="4" t="inlineStr">
        <is>
          <t>(i) in connection with a stockholder meeting called to approve the Business Combination or (ii) by means of a tender offer. Unless otherwise stated herein, the term &amp;#x201c;Public Shares&amp;#x201d;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amp;#x2019;s (&amp;#x201c;FASB&amp;#x201d;) Accounting Standards Codification (&amp;#x201c;ASC&amp;#x201d;) Topic 480 &amp;#x201c;Distinguishing Liabilities from Equity.&amp;#x201d; The Company will proceed with a Business Combination if a majority of the shares voted are voted in favor of the Business Combination.</t>
        </is>
      </c>
    </row>
    <row r="22">
      <c r="A22" s="4" t="inlineStr">
        <is>
          <t>Company's obligation to redeemed, percentage</t>
        </is>
      </c>
      <c r="C22" s="4" t="inlineStr">
        <is>
          <t>100.00%</t>
        </is>
      </c>
    </row>
    <row r="23">
      <c r="A23" s="4" t="inlineStr">
        <is>
          <t>Over-Allotment Option [Member]</t>
        </is>
      </c>
    </row>
    <row r="24">
      <c r="A24" s="3" t="inlineStr">
        <is>
          <t>Description of Organization, Business Operations and Basis of Presentation (Details) [Line Items]</t>
        </is>
      </c>
    </row>
    <row r="25">
      <c r="A25" s="4" t="inlineStr">
        <is>
          <t>Sale of stock (in Shares)</t>
        </is>
      </c>
      <c r="B25" s="5" t="n">
        <v>2225000</v>
      </c>
    </row>
    <row r="26">
      <c r="A26" s="4" t="inlineStr">
        <is>
          <t>Share price per share (in Dollars per share)</t>
        </is>
      </c>
      <c r="B26" s="6" t="n">
        <v>10</v>
      </c>
    </row>
    <row r="27">
      <c r="A27" s="4" t="inlineStr">
        <is>
          <t>Offering costs</t>
        </is>
      </c>
      <c r="B27" s="6" t="n">
        <v>12500000</v>
      </c>
    </row>
    <row r="28">
      <c r="A28" s="4" t="inlineStr">
        <is>
          <t>Private Placement Warrants [Member]</t>
        </is>
      </c>
    </row>
    <row r="29">
      <c r="A29" s="3" t="inlineStr">
        <is>
          <t>Description of Organization, Business Operations and Basis of Presentation (Details) [Line Items]</t>
        </is>
      </c>
    </row>
    <row r="30">
      <c r="A30" s="4" t="inlineStr">
        <is>
          <t>Sale of stock (in Shares)</t>
        </is>
      </c>
      <c r="B30" s="5" t="n">
        <v>6771000</v>
      </c>
    </row>
    <row r="31">
      <c r="A31" s="4" t="inlineStr">
        <is>
          <t>Share price per share (in Dollars per share)</t>
        </is>
      </c>
      <c r="B31" s="6" t="n">
        <v>1</v>
      </c>
    </row>
    <row r="32">
      <c r="A32" s="4" t="inlineStr">
        <is>
          <t>Gross proceeds</t>
        </is>
      </c>
      <c r="B32" s="6" t="n">
        <v>6800000</v>
      </c>
    </row>
    <row r="33">
      <c r="A33" s="4" t="inlineStr">
        <is>
          <t>Initial Public Offering [Member]</t>
        </is>
      </c>
    </row>
    <row r="34">
      <c r="A34" s="3" t="inlineStr">
        <is>
          <t>Description of Organization, Business Operations and Basis of Presentation (Details) [Line Items]</t>
        </is>
      </c>
    </row>
    <row r="35">
      <c r="A35" s="4" t="inlineStr">
        <is>
          <t>Sale of stock (in Shares)</t>
        </is>
      </c>
      <c r="B35" s="5" t="n">
        <v>23725000</v>
      </c>
    </row>
    <row r="36">
      <c r="A36" s="4" t="inlineStr">
        <is>
          <t>Share price per share (in Dollars per share)</t>
        </is>
      </c>
      <c r="B36" s="6" t="n">
        <v>10</v>
      </c>
    </row>
    <row r="37">
      <c r="A37" s="4" t="inlineStr">
        <is>
          <t>Gross proceeds</t>
        </is>
      </c>
      <c r="B37" s="6" t="n">
        <v>237300000</v>
      </c>
    </row>
    <row r="38">
      <c r="A38" s="4" t="inlineStr">
        <is>
          <t>Offering costs</t>
        </is>
      </c>
      <c r="B38" s="5" t="n">
        <v>12500000</v>
      </c>
    </row>
    <row r="39">
      <c r="A39" s="4" t="inlineStr">
        <is>
          <t>Deferred underwriting commissions</t>
        </is>
      </c>
      <c r="B39" s="6" t="n">
        <v>76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7" customWidth="1" min="2" max="2"/>
  </cols>
  <sheetData>
    <row r="1">
      <c r="A1" s="1" t="inlineStr">
        <is>
          <t>Summary of Significant Accounting Policies (Details)</t>
        </is>
      </c>
      <c r="B1" s="2" t="inlineStr">
        <is>
          <t>3 Months Ended</t>
        </is>
      </c>
    </row>
    <row r="2">
      <c r="B2" s="2" t="inlineStr">
        <is>
          <t>Mar. 31, 2021USD ($)$ / sharesshares</t>
        </is>
      </c>
    </row>
    <row r="3">
      <c r="A3" s="3" t="inlineStr">
        <is>
          <t>Summary of Significant Accounting Policies (Details) [Line Items]</t>
        </is>
      </c>
    </row>
    <row r="4">
      <c r="A4" s="4" t="inlineStr">
        <is>
          <t>Net tangible assets (in Dollars) | $</t>
        </is>
      </c>
      <c r="B4" s="6" t="n">
        <v>5000001</v>
      </c>
    </row>
    <row r="5">
      <c r="A5" s="4" t="inlineStr">
        <is>
          <t>Investments (in Dollars per share) | $ / shares</t>
        </is>
      </c>
      <c r="B5" s="6" t="n">
        <v>1</v>
      </c>
    </row>
    <row r="6">
      <c r="A6" s="4" t="inlineStr">
        <is>
          <t>Class A Common Stock [Member]</t>
        </is>
      </c>
    </row>
    <row r="7">
      <c r="A7" s="3" t="inlineStr">
        <is>
          <t>Summary of Significant Accounting Policies (Details) [Line Items]</t>
        </is>
      </c>
    </row>
    <row r="8">
      <c r="A8" s="4" t="inlineStr">
        <is>
          <t>Reclassifications of common stock (in Dollars) | $</t>
        </is>
      </c>
      <c r="B8" s="6" t="n">
        <v>4500000</v>
      </c>
    </row>
    <row r="9">
      <c r="A9" s="4" t="inlineStr">
        <is>
          <t>Shares issued</t>
        </is>
      </c>
      <c r="B9" s="5" t="n">
        <v>2500</v>
      </c>
    </row>
    <row r="10">
      <c r="A10" s="4" t="inlineStr">
        <is>
          <t>Common stock subject to possible redemption</t>
        </is>
      </c>
      <c r="B10" s="5" t="n">
        <v>23725000</v>
      </c>
    </row>
    <row r="11">
      <c r="A11" s="4" t="inlineStr">
        <is>
          <t>Purchase aggregate shares</t>
        </is>
      </c>
      <c r="B11" s="5" t="n">
        <v>18633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027243</v>
      </c>
      <c r="C3" s="6" t="n">
        <v>1335167</v>
      </c>
    </row>
    <row r="4">
      <c r="A4" s="4" t="inlineStr">
        <is>
          <t>Prepaid expenses</t>
        </is>
      </c>
      <c r="B4" s="5" t="n">
        <v>662865</v>
      </c>
      <c r="C4" s="5" t="n">
        <v>662865</v>
      </c>
    </row>
    <row r="5">
      <c r="A5" s="4" t="inlineStr">
        <is>
          <t>Total current assets</t>
        </is>
      </c>
      <c r="B5" s="5" t="n">
        <v>1690108</v>
      </c>
      <c r="C5" s="5" t="n">
        <v>1998032</v>
      </c>
    </row>
    <row r="6">
      <c r="A6" s="4" t="inlineStr">
        <is>
          <t>Investments held in Trust Account</t>
        </is>
      </c>
      <c r="B6" s="5" t="n">
        <v>237345682</v>
      </c>
      <c r="C6" s="5" t="n">
        <v>237308171</v>
      </c>
    </row>
    <row r="7">
      <c r="A7" s="4" t="inlineStr">
        <is>
          <t>Total Assets</t>
        </is>
      </c>
      <c r="B7" s="5" t="n">
        <v>239035790</v>
      </c>
      <c r="C7" s="5" t="n">
        <v>239306203</v>
      </c>
    </row>
    <row r="8">
      <c r="A8" s="3" t="inlineStr">
        <is>
          <t>Current liabilities:</t>
        </is>
      </c>
    </row>
    <row r="9">
      <c r="A9" s="4" t="inlineStr">
        <is>
          <t>Accrued expenses</t>
        </is>
      </c>
      <c r="B9" s="5" t="n">
        <v>3064809</v>
      </c>
      <c r="C9" s="5" t="n">
        <v>118446</v>
      </c>
    </row>
    <row r="10">
      <c r="A10" s="4" t="inlineStr">
        <is>
          <t>Accounts payable</t>
        </is>
      </c>
      <c r="B10" s="5" t="n">
        <v>3049</v>
      </c>
      <c r="C10" s="5" t="n">
        <v>217918</v>
      </c>
    </row>
    <row r="11">
      <c r="A11" s="4" t="inlineStr">
        <is>
          <t>Franchise tax payable</t>
        </is>
      </c>
      <c r="B11" s="5" t="n">
        <v>65481</v>
      </c>
      <c r="C11" s="5" t="n">
        <v>65481</v>
      </c>
    </row>
    <row r="12">
      <c r="A12" s="4" t="inlineStr">
        <is>
          <t>Total current liabilities</t>
        </is>
      </c>
      <c r="B12" s="5" t="n">
        <v>3133339</v>
      </c>
      <c r="C12" s="5" t="n">
        <v>401845</v>
      </c>
    </row>
    <row r="13">
      <c r="A13" s="4" t="inlineStr">
        <is>
          <t>Warrant Liabilities</t>
        </is>
      </c>
      <c r="B13" s="5" t="n">
        <v>30814486</v>
      </c>
      <c r="C13" s="5" t="n">
        <v>42588487</v>
      </c>
    </row>
    <row r="14">
      <c r="A14" s="4" t="inlineStr">
        <is>
          <t>Deferred legal fees</t>
        </is>
      </c>
      <c r="B14" s="5" t="n">
        <v>187500</v>
      </c>
      <c r="C14" s="5" t="n">
        <v>187500</v>
      </c>
    </row>
    <row r="15">
      <c r="A15" s="4" t="inlineStr">
        <is>
          <t>Deferred underwriting commissions in connection with the initial public offering</t>
        </is>
      </c>
      <c r="B15" s="5" t="n">
        <v>7610750</v>
      </c>
      <c r="C15" s="5" t="n">
        <v>7610750</v>
      </c>
    </row>
    <row r="16">
      <c r="A16" s="4" t="inlineStr">
        <is>
          <t>Total liabilities</t>
        </is>
      </c>
      <c r="B16" s="5" t="n">
        <v>41746075</v>
      </c>
      <c r="C16" s="5" t="n">
        <v>50788582</v>
      </c>
    </row>
    <row r="17">
      <c r="A17" s="4" t="inlineStr">
        <is>
          <t>Commitments and Contingencies</t>
        </is>
      </c>
      <c r="B17" s="4" t="inlineStr">
        <is>
          <t xml:space="preserve"> </t>
        </is>
      </c>
    </row>
    <row r="18">
      <c r="A18" s="4" t="inlineStr">
        <is>
          <t>Class A common stock subject to possible redemption, $0.0001 par value; 23,725,000 shares at $10.00 per share as of March 31, 2021 and December 31, 2020</t>
        </is>
      </c>
      <c r="B18" s="5" t="n">
        <v>237250000</v>
      </c>
      <c r="C18" s="5" t="n">
        <v>237250000</v>
      </c>
    </row>
    <row r="19">
      <c r="A19" s="3" t="inlineStr">
        <is>
          <t>Stockholders’ Deficit:</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39434105</v>
      </c>
      <c r="C22" s="5" t="n">
        <v>-47868812</v>
      </c>
    </row>
    <row r="23">
      <c r="A23" s="4" t="inlineStr">
        <is>
          <t>Total Rice Acquisition Corp deficit</t>
        </is>
      </c>
      <c r="B23" s="5" t="n">
        <v>-39433512</v>
      </c>
      <c r="C23" s="5" t="n">
        <v>-47868219</v>
      </c>
    </row>
    <row r="24">
      <c r="A24" s="4" t="inlineStr">
        <is>
          <t>Non-controlling interest in subsidiary</t>
        </is>
      </c>
      <c r="B24" s="5" t="n">
        <v>-526773</v>
      </c>
      <c r="C24" s="5" t="n">
        <v>-864160</v>
      </c>
    </row>
    <row r="25">
      <c r="A25" s="4" t="inlineStr">
        <is>
          <t>Total stockholders’ deficit</t>
        </is>
      </c>
      <c r="B25" s="5" t="n">
        <v>-39960285</v>
      </c>
      <c r="C25" s="5" t="n">
        <v>-48732379</v>
      </c>
    </row>
    <row r="26">
      <c r="A26" s="4" t="inlineStr">
        <is>
          <t>Total Liabilities, Class A Common Stock Subject to Possible Redemption and Stockholders’ Deficit</t>
        </is>
      </c>
      <c r="B26" s="5" t="n">
        <v>239035790</v>
      </c>
      <c r="C26" s="5" t="n">
        <v>239306203</v>
      </c>
    </row>
    <row r="27">
      <c r="A27" s="4" t="inlineStr">
        <is>
          <t>Class A Common Stock</t>
        </is>
      </c>
    </row>
    <row r="28">
      <c r="A28" s="3" t="inlineStr">
        <is>
          <t>Stockholders’ Deficit:</t>
        </is>
      </c>
    </row>
    <row r="29">
      <c r="A29" s="4" t="inlineStr">
        <is>
          <t>Common stock value</t>
        </is>
      </c>
      <c r="B29" s="4" t="inlineStr">
        <is>
          <t xml:space="preserve"> </t>
        </is>
      </c>
      <c r="C29" s="4" t="inlineStr">
        <is>
          <t xml:space="preserve"> </t>
        </is>
      </c>
    </row>
    <row r="30">
      <c r="A30" s="4" t="inlineStr">
        <is>
          <t>Class B Common Stock</t>
        </is>
      </c>
    </row>
    <row r="31">
      <c r="A31" s="3" t="inlineStr">
        <is>
          <t>Stockholders’ Deficit:</t>
        </is>
      </c>
    </row>
    <row r="32">
      <c r="A32" s="4" t="inlineStr">
        <is>
          <t>Common stock value</t>
        </is>
      </c>
      <c r="B32" s="6" t="n">
        <v>593</v>
      </c>
      <c r="C32" s="6" t="n">
        <v>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statement on balance sheets</t>
        </is>
      </c>
      <c r="B1" s="2" t="inlineStr">
        <is>
          <t>3 Months Ended</t>
        </is>
      </c>
    </row>
    <row r="2">
      <c r="B2" s="2" t="inlineStr">
        <is>
          <t>Mar. 31, 2021USD ($)</t>
        </is>
      </c>
    </row>
    <row r="3">
      <c r="A3" s="4" t="inlineStr">
        <is>
          <t>As Previously Reported [Member]</t>
        </is>
      </c>
    </row>
    <row r="4">
      <c r="A4" s="3" t="inlineStr">
        <is>
          <t>Condensed Balance Sheet Statements, Captions [Line Items]</t>
        </is>
      </c>
    </row>
    <row r="5">
      <c r="A5" s="4" t="inlineStr">
        <is>
          <t>Total assets</t>
        </is>
      </c>
      <c r="B5" s="6" t="n">
        <v>239035790</v>
      </c>
    </row>
    <row r="6">
      <c r="A6" s="4" t="inlineStr">
        <is>
          <t>Total liabilities</t>
        </is>
      </c>
      <c r="B6" s="5" t="n">
        <v>41746075</v>
      </c>
    </row>
    <row r="7">
      <c r="A7" s="4" t="inlineStr">
        <is>
          <t>Class A common stock subject to possible redemption</t>
        </is>
      </c>
      <c r="B7" s="5" t="n">
        <v>192289710</v>
      </c>
    </row>
    <row r="8">
      <c r="A8" s="4" t="inlineStr">
        <is>
          <t>Preferred stock</t>
        </is>
      </c>
      <c r="B8" s="4" t="inlineStr">
        <is>
          <t xml:space="preserve"> </t>
        </is>
      </c>
    </row>
    <row r="9">
      <c r="A9" s="4" t="inlineStr">
        <is>
          <t>Additional paid-in capital</t>
        </is>
      </c>
      <c r="B9" s="5" t="n">
        <v>18720097</v>
      </c>
    </row>
    <row r="10">
      <c r="A10" s="4" t="inlineStr">
        <is>
          <t>Accumulated deficit</t>
        </is>
      </c>
      <c r="B10" s="5" t="n">
        <v>-13194362</v>
      </c>
    </row>
    <row r="11">
      <c r="A11" s="4" t="inlineStr">
        <is>
          <t>Total Rice Acquisition Corp equity (deficit)</t>
        </is>
      </c>
      <c r="B11" s="5" t="n">
        <v>5526778</v>
      </c>
    </row>
    <row r="12">
      <c r="A12" s="4" t="inlineStr">
        <is>
          <t>Non-controlling interest in subsidiary</t>
        </is>
      </c>
      <c r="B12" s="5" t="n">
        <v>-526773</v>
      </c>
    </row>
    <row r="13">
      <c r="A13" s="4" t="inlineStr">
        <is>
          <t>Total stockholders' equity (deficit)</t>
        </is>
      </c>
      <c r="B13" s="5" t="n">
        <v>5000005</v>
      </c>
    </row>
    <row r="14">
      <c r="A14" s="4" t="inlineStr">
        <is>
          <t>Total Liabilities, Class A Common Stock Subject to Possible Redemption and Stockholders' Equity (Deficit)</t>
        </is>
      </c>
      <c r="B14" s="5" t="n">
        <v>239035790</v>
      </c>
    </row>
    <row r="15">
      <c r="A15" s="4" t="inlineStr">
        <is>
          <t>As Previously Reported [Member] | Class A Common Stock [Member]</t>
        </is>
      </c>
    </row>
    <row r="16">
      <c r="A16" s="3" t="inlineStr">
        <is>
          <t>Condensed Balance Sheet Statements, Captions [Line Items]</t>
        </is>
      </c>
    </row>
    <row r="17">
      <c r="A17" s="4" t="inlineStr">
        <is>
          <t>Class A common stock</t>
        </is>
      </c>
      <c r="B17" s="5" t="n">
        <v>450</v>
      </c>
    </row>
    <row r="18">
      <c r="A18" s="4" t="inlineStr">
        <is>
          <t>As Previously Reported [Member] | Class B Common Stock [Member]</t>
        </is>
      </c>
    </row>
    <row r="19">
      <c r="A19" s="3" t="inlineStr">
        <is>
          <t>Condensed Balance Sheet Statements, Captions [Line Items]</t>
        </is>
      </c>
    </row>
    <row r="20">
      <c r="A20" s="4" t="inlineStr">
        <is>
          <t>Class A common stock</t>
        </is>
      </c>
      <c r="B20" s="5" t="n">
        <v>593</v>
      </c>
    </row>
    <row r="21">
      <c r="A21" s="4" t="inlineStr">
        <is>
          <t>Adjustment [Member]</t>
        </is>
      </c>
    </row>
    <row r="22">
      <c r="A22" s="3" t="inlineStr">
        <is>
          <t>Condensed Balance Sheet Statements, Captions [Line Items]</t>
        </is>
      </c>
    </row>
    <row r="23">
      <c r="A23" s="4" t="inlineStr">
        <is>
          <t>Total assets</t>
        </is>
      </c>
      <c r="B23" s="4" t="inlineStr">
        <is>
          <t xml:space="preserve"> </t>
        </is>
      </c>
    </row>
    <row r="24">
      <c r="A24" s="4" t="inlineStr">
        <is>
          <t>Total liabilities</t>
        </is>
      </c>
      <c r="B24" s="4" t="inlineStr">
        <is>
          <t xml:space="preserve"> </t>
        </is>
      </c>
    </row>
    <row r="25">
      <c r="A25" s="4" t="inlineStr">
        <is>
          <t>Class A common stock subject to possible redemption</t>
        </is>
      </c>
      <c r="B25" s="5" t="n">
        <v>44960290</v>
      </c>
    </row>
    <row r="26">
      <c r="A26" s="4" t="inlineStr">
        <is>
          <t>Preferred stock</t>
        </is>
      </c>
      <c r="B26" s="4" t="inlineStr">
        <is>
          <t xml:space="preserve"> </t>
        </is>
      </c>
    </row>
    <row r="27">
      <c r="A27" s="4" t="inlineStr">
        <is>
          <t>Additional paid-in capital</t>
        </is>
      </c>
      <c r="B27" s="5" t="n">
        <v>-18720097</v>
      </c>
    </row>
    <row r="28">
      <c r="A28" s="4" t="inlineStr">
        <is>
          <t>Accumulated deficit</t>
        </is>
      </c>
      <c r="B28" s="5" t="n">
        <v>-26239743</v>
      </c>
    </row>
    <row r="29">
      <c r="A29" s="4" t="inlineStr">
        <is>
          <t>Total Rice Acquisition Corp equity (deficit)</t>
        </is>
      </c>
      <c r="B29" s="5" t="n">
        <v>-44960290</v>
      </c>
    </row>
    <row r="30">
      <c r="A30" s="4" t="inlineStr">
        <is>
          <t>Non-controlling interest in subsidiary</t>
        </is>
      </c>
      <c r="B30" s="4" t="inlineStr">
        <is>
          <t xml:space="preserve"> </t>
        </is>
      </c>
    </row>
    <row r="31">
      <c r="A31" s="4" t="inlineStr">
        <is>
          <t>Total stockholders' equity (deficit)</t>
        </is>
      </c>
      <c r="B31" s="5" t="n">
        <v>-44960290</v>
      </c>
    </row>
    <row r="32">
      <c r="A32" s="4" t="inlineStr">
        <is>
          <t>Total Liabilities, Class A Common Stock Subject to Possible Redemption and Stockholders' Equity (Deficit)</t>
        </is>
      </c>
      <c r="B32" s="4" t="inlineStr">
        <is>
          <t xml:space="preserve"> </t>
        </is>
      </c>
    </row>
    <row r="33">
      <c r="A33" s="4" t="inlineStr">
        <is>
          <t>Adjustment [Member] | Class A Common Stock [Member]</t>
        </is>
      </c>
    </row>
    <row r="34">
      <c r="A34" s="3" t="inlineStr">
        <is>
          <t>Condensed Balance Sheet Statements, Captions [Line Items]</t>
        </is>
      </c>
    </row>
    <row r="35">
      <c r="A35" s="4" t="inlineStr">
        <is>
          <t>Class A common stock</t>
        </is>
      </c>
      <c r="B35" s="5" t="n">
        <v>-450</v>
      </c>
    </row>
    <row r="36">
      <c r="A36" s="4" t="inlineStr">
        <is>
          <t>Adjustment [Member] | Class B Common Stock [Member]</t>
        </is>
      </c>
    </row>
    <row r="37">
      <c r="A37" s="3" t="inlineStr">
        <is>
          <t>Condensed Balance Sheet Statements, Captions [Line Items]</t>
        </is>
      </c>
    </row>
    <row r="38">
      <c r="A38" s="4" t="inlineStr">
        <is>
          <t>Class A common stock</t>
        </is>
      </c>
      <c r="B38" s="4" t="inlineStr">
        <is>
          <t xml:space="preserve"> </t>
        </is>
      </c>
    </row>
    <row r="39">
      <c r="A39" s="4" t="inlineStr">
        <is>
          <t>As Restated [Member]</t>
        </is>
      </c>
    </row>
    <row r="40">
      <c r="A40" s="3" t="inlineStr">
        <is>
          <t>Condensed Balance Sheet Statements, Captions [Line Items]</t>
        </is>
      </c>
    </row>
    <row r="41">
      <c r="A41" s="4" t="inlineStr">
        <is>
          <t>Total assets</t>
        </is>
      </c>
      <c r="B41" s="5" t="n">
        <v>239035790</v>
      </c>
    </row>
    <row r="42">
      <c r="A42" s="4" t="inlineStr">
        <is>
          <t>Total liabilities</t>
        </is>
      </c>
      <c r="B42" s="5" t="n">
        <v>41746075</v>
      </c>
    </row>
    <row r="43">
      <c r="A43" s="4" t="inlineStr">
        <is>
          <t>Class A common stock subject to possible redemption</t>
        </is>
      </c>
      <c r="B43" s="5" t="n">
        <v>237250000</v>
      </c>
    </row>
    <row r="44">
      <c r="A44" s="4" t="inlineStr">
        <is>
          <t>Preferred stock</t>
        </is>
      </c>
      <c r="B44" s="4" t="inlineStr">
        <is>
          <t xml:space="preserve"> </t>
        </is>
      </c>
    </row>
    <row r="45">
      <c r="A45" s="4" t="inlineStr">
        <is>
          <t>Additional paid-in capital</t>
        </is>
      </c>
      <c r="B45" s="4" t="inlineStr">
        <is>
          <t xml:space="preserve"> </t>
        </is>
      </c>
    </row>
    <row r="46">
      <c r="A46" s="4" t="inlineStr">
        <is>
          <t>Accumulated deficit</t>
        </is>
      </c>
      <c r="B46" s="5" t="n">
        <v>-39434105</v>
      </c>
    </row>
    <row r="47">
      <c r="A47" s="4" t="inlineStr">
        <is>
          <t>Total Rice Acquisition Corp equity (deficit)</t>
        </is>
      </c>
      <c r="B47" s="5" t="n">
        <v>-39433512</v>
      </c>
    </row>
    <row r="48">
      <c r="A48" s="4" t="inlineStr">
        <is>
          <t>Non-controlling interest in subsidiary</t>
        </is>
      </c>
      <c r="B48" s="5" t="n">
        <v>-526773</v>
      </c>
    </row>
    <row r="49">
      <c r="A49" s="4" t="inlineStr">
        <is>
          <t>Total stockholders' equity (deficit)</t>
        </is>
      </c>
      <c r="B49" s="5" t="n">
        <v>-39960285</v>
      </c>
    </row>
    <row r="50">
      <c r="A50" s="4" t="inlineStr">
        <is>
          <t>Total Liabilities, Class A Common Stock Subject to Possible Redemption and Stockholders' Equity (Deficit)</t>
        </is>
      </c>
      <c r="B50" s="5" t="n">
        <v>239035790</v>
      </c>
    </row>
    <row r="51">
      <c r="A51" s="4" t="inlineStr">
        <is>
          <t>As Restated [Member] | Class A Common Stock [Member]</t>
        </is>
      </c>
    </row>
    <row r="52">
      <c r="A52" s="3" t="inlineStr">
        <is>
          <t>Condensed Balance Sheet Statements, Captions [Line Items]</t>
        </is>
      </c>
    </row>
    <row r="53">
      <c r="A53" s="4" t="inlineStr">
        <is>
          <t>Class A common stock</t>
        </is>
      </c>
      <c r="B53" s="4" t="inlineStr">
        <is>
          <t xml:space="preserve"> </t>
        </is>
      </c>
    </row>
    <row r="54">
      <c r="A54" s="4" t="inlineStr">
        <is>
          <t>As Restated [Member] | Class B Common Stock [Member]</t>
        </is>
      </c>
    </row>
    <row r="55">
      <c r="A55" s="3" t="inlineStr">
        <is>
          <t>Condensed Balance Sheet Statements, Captions [Line Items]</t>
        </is>
      </c>
    </row>
    <row r="56">
      <c r="A56" s="4" t="inlineStr">
        <is>
          <t>Class A common stock</t>
        </is>
      </c>
      <c r="B56" s="6" t="n">
        <v>59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statement on statements of cash flows</t>
        </is>
      </c>
      <c r="B1" s="2" t="inlineStr">
        <is>
          <t>3 Months Ended</t>
        </is>
      </c>
    </row>
    <row r="2">
      <c r="B2" s="2" t="inlineStr">
        <is>
          <t>Mar. 31, 2021USD ($)</t>
        </is>
      </c>
    </row>
    <row r="3">
      <c r="A3" s="4" t="inlineStr">
        <is>
          <t>As Previously Reported [Member]</t>
        </is>
      </c>
    </row>
    <row r="4">
      <c r="A4" s="3" t="inlineStr">
        <is>
          <t>Supplemental Disclosure of Noncash Financing Activities:</t>
        </is>
      </c>
    </row>
    <row r="5">
      <c r="A5" s="4" t="inlineStr">
        <is>
          <t>Change in value of Class A common stock subject to possible redemption</t>
        </is>
      </c>
      <c r="B5" s="6" t="n">
        <v>8772090</v>
      </c>
    </row>
    <row r="6">
      <c r="A6" s="4" t="inlineStr">
        <is>
          <t>Adjustment [Member]</t>
        </is>
      </c>
    </row>
    <row r="7">
      <c r="A7" s="3" t="inlineStr">
        <is>
          <t>Supplemental Disclosure of Noncash Financing Activities:</t>
        </is>
      </c>
    </row>
    <row r="8">
      <c r="A8" s="4" t="inlineStr">
        <is>
          <t>Change in value of Class A common stock subject to possible redemption</t>
        </is>
      </c>
      <c r="B8" s="5" t="n">
        <v>-8772090</v>
      </c>
    </row>
    <row r="9">
      <c r="A9" s="4" t="inlineStr">
        <is>
          <t>As Restated [Member]</t>
        </is>
      </c>
    </row>
    <row r="10">
      <c r="A10" s="3" t="inlineStr">
        <is>
          <t>Supplemental Disclosure of Noncash Financing Activities:</t>
        </is>
      </c>
    </row>
    <row r="11">
      <c r="A11" s="4" t="inlineStr">
        <is>
          <t>Change in value of Class A common stock subject to possible redemption</t>
        </is>
      </c>
      <c r="B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restatement on statements of operations</t>
        </is>
      </c>
      <c r="B1" s="2" t="inlineStr">
        <is>
          <t>3 Months Ended</t>
        </is>
      </c>
    </row>
    <row r="2">
      <c r="B2" s="2" t="inlineStr">
        <is>
          <t>Mar. 31, 2021USD ($)$ / sharesshares</t>
        </is>
      </c>
    </row>
    <row r="3">
      <c r="A3" s="4" t="inlineStr">
        <is>
          <t>As Previously Reported [Member]</t>
        </is>
      </c>
    </row>
    <row r="4">
      <c r="A4" s="3" t="inlineStr">
        <is>
          <t>Summary of Significant Accounting Policies (Details) - Schedule of restatement on statements of operations [Line Items]</t>
        </is>
      </c>
    </row>
    <row r="5">
      <c r="A5" s="4" t="inlineStr">
        <is>
          <t>Net income | $</t>
        </is>
      </c>
      <c r="B5" s="6" t="n">
        <v>8772094</v>
      </c>
    </row>
    <row r="6">
      <c r="A6" s="4" t="inlineStr">
        <is>
          <t>Weighted average shares outstanding | shares</t>
        </is>
      </c>
      <c r="B6" s="5" t="n">
        <v>23725000</v>
      </c>
    </row>
    <row r="7">
      <c r="A7" s="4" t="inlineStr">
        <is>
          <t>Basic and diluted earnings per share | $ / shares</t>
        </is>
      </c>
      <c r="B7" s="4" t="inlineStr">
        <is>
          <t xml:space="preserve"> </t>
        </is>
      </c>
    </row>
    <row r="8">
      <c r="A8" s="4" t="inlineStr">
        <is>
          <t>Adjustment [Member]</t>
        </is>
      </c>
    </row>
    <row r="9">
      <c r="A9" s="3" t="inlineStr">
        <is>
          <t>Summary of Significant Accounting Policies (Details) - Schedule of restatement on statements of operations [Line Items]</t>
        </is>
      </c>
    </row>
    <row r="10">
      <c r="A10" s="4" t="inlineStr">
        <is>
          <t>Net income | $</t>
        </is>
      </c>
      <c r="B10" s="4" t="inlineStr">
        <is>
          <t xml:space="preserve"> </t>
        </is>
      </c>
    </row>
    <row r="11">
      <c r="A11" s="4" t="inlineStr">
        <is>
          <t>Weighted average shares outstanding | shares</t>
        </is>
      </c>
      <c r="B11" s="5" t="n">
        <v>2500</v>
      </c>
    </row>
    <row r="12">
      <c r="A12" s="4" t="inlineStr">
        <is>
          <t>Basic and diluted earnings per share | $ / shares</t>
        </is>
      </c>
      <c r="B12" s="8" t="n">
        <v>0.3</v>
      </c>
    </row>
    <row r="13">
      <c r="A13" s="4" t="inlineStr">
        <is>
          <t>As Restated [Member]</t>
        </is>
      </c>
    </row>
    <row r="14">
      <c r="A14" s="3" t="inlineStr">
        <is>
          <t>Summary of Significant Accounting Policies (Details) - Schedule of restatement on statements of operations [Line Items]</t>
        </is>
      </c>
    </row>
    <row r="15">
      <c r="A15" s="4" t="inlineStr">
        <is>
          <t>Net income | $</t>
        </is>
      </c>
      <c r="B15" s="6" t="n">
        <v>8772094</v>
      </c>
    </row>
    <row r="16">
      <c r="A16" s="4" t="inlineStr">
        <is>
          <t>Weighted average shares outstanding | shares</t>
        </is>
      </c>
      <c r="B16" s="5" t="n">
        <v>23727500</v>
      </c>
    </row>
    <row r="17">
      <c r="A17" s="4" t="inlineStr">
        <is>
          <t>Basic and diluted earnings per share | $ / shares</t>
        </is>
      </c>
      <c r="B17" s="8" t="n">
        <v>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reconciliation of the numerator and denominator used to compute basic and diluted net loss per share for each class of common stock</t>
        </is>
      </c>
      <c r="B1" s="2" t="inlineStr">
        <is>
          <t>3 Months Ended</t>
        </is>
      </c>
    </row>
    <row r="2">
      <c r="B2" s="2" t="inlineStr">
        <is>
          <t>Mar. 31, 2021USD ($)$ / sharesshares</t>
        </is>
      </c>
    </row>
    <row r="3">
      <c r="A3" s="4" t="inlineStr">
        <is>
          <t>Class A [Member]</t>
        </is>
      </c>
    </row>
    <row r="4">
      <c r="A4" s="3" t="inlineStr">
        <is>
          <t>Numerator:</t>
        </is>
      </c>
    </row>
    <row r="5">
      <c r="A5" s="4" t="inlineStr">
        <is>
          <t>Allocation of net income | $</t>
        </is>
      </c>
      <c r="B5" s="6" t="n">
        <v>7017799</v>
      </c>
    </row>
    <row r="6">
      <c r="A6" s="3" t="inlineStr">
        <is>
          <t>Denominator:</t>
        </is>
      </c>
    </row>
    <row r="7">
      <c r="A7" s="4" t="inlineStr">
        <is>
          <t>Basic and diluted weighted average common shares outstanding | shares</t>
        </is>
      </c>
      <c r="B7" s="5" t="n">
        <v>23727500</v>
      </c>
    </row>
    <row r="8">
      <c r="A8" s="4" t="inlineStr">
        <is>
          <t>Basic and diluted net income per common share | $ / shares</t>
        </is>
      </c>
      <c r="B8" s="8" t="n">
        <v>0.3</v>
      </c>
    </row>
    <row r="9">
      <c r="A9" s="4" t="inlineStr">
        <is>
          <t>Class B [Member]</t>
        </is>
      </c>
    </row>
    <row r="10">
      <c r="A10" s="3" t="inlineStr">
        <is>
          <t>Numerator:</t>
        </is>
      </c>
    </row>
    <row r="11">
      <c r="A11" s="4" t="inlineStr">
        <is>
          <t>Allocation of net income | $</t>
        </is>
      </c>
      <c r="B11" s="6" t="n">
        <v>1754295</v>
      </c>
    </row>
    <row r="12">
      <c r="A12" s="3" t="inlineStr">
        <is>
          <t>Denominator:</t>
        </is>
      </c>
    </row>
    <row r="13">
      <c r="A13" s="4" t="inlineStr">
        <is>
          <t>Basic and diluted weighted average common shares outstanding | shares</t>
        </is>
      </c>
      <c r="B13" s="5" t="n">
        <v>5931350</v>
      </c>
    </row>
    <row r="14">
      <c r="A14" s="4" t="inlineStr">
        <is>
          <t>Basic and diluted net income per common share | $ / shares</t>
        </is>
      </c>
      <c r="B14" s="8" t="n">
        <v>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USD ($)</t>
        </is>
      </c>
      <c r="B1" s="2" t="inlineStr">
        <is>
          <t>1 Months Ended</t>
        </is>
      </c>
      <c r="C1" s="2" t="inlineStr">
        <is>
          <t>3 Months Ended</t>
        </is>
      </c>
    </row>
    <row r="2">
      <c r="B2" s="2" t="inlineStr">
        <is>
          <t>Oct. 26, 2020</t>
        </is>
      </c>
      <c r="C2" s="2" t="inlineStr">
        <is>
          <t>Mar. 31, 2021</t>
        </is>
      </c>
    </row>
    <row r="3">
      <c r="A3" s="3" t="inlineStr">
        <is>
          <t>Initial Public Offering (Details) [Line Items]</t>
        </is>
      </c>
    </row>
    <row r="4">
      <c r="A4" s="4" t="inlineStr">
        <is>
          <t>Description of public warrant</t>
        </is>
      </c>
      <c r="C4" s="4" t="inlineStr">
        <is>
          <t>Each whole Public Warrant entitles the holder to purchase one share of Rice&amp;#x2019;s Class A common stock at a price of $11.50 per share, subject to adjustment (see Note 6).</t>
        </is>
      </c>
    </row>
    <row r="5">
      <c r="A5" s="4" t="inlineStr">
        <is>
          <t>Initial Public Offering [Member]</t>
        </is>
      </c>
    </row>
    <row r="6">
      <c r="A6" s="3" t="inlineStr">
        <is>
          <t>Initial Public Offering (Details) [Line Items]</t>
        </is>
      </c>
    </row>
    <row r="7">
      <c r="A7" s="4" t="inlineStr">
        <is>
          <t>Sale of stock in shares</t>
        </is>
      </c>
      <c r="B7" s="5" t="n">
        <v>23725000</v>
      </c>
    </row>
    <row r="8">
      <c r="A8" s="4" t="inlineStr">
        <is>
          <t>Over-Allotment Option [Member]</t>
        </is>
      </c>
    </row>
    <row r="9">
      <c r="A9" s="3" t="inlineStr">
        <is>
          <t>Initial Public Offering (Details) [Line Items]</t>
        </is>
      </c>
    </row>
    <row r="10">
      <c r="A10" s="4" t="inlineStr">
        <is>
          <t>Sale of stock in shares</t>
        </is>
      </c>
      <c r="B10" s="5" t="n">
        <v>2225000</v>
      </c>
    </row>
    <row r="11">
      <c r="A11" s="4" t="inlineStr">
        <is>
          <t>Price per share (in Dollars per share)</t>
        </is>
      </c>
      <c r="B11" s="6" t="n">
        <v>10</v>
      </c>
    </row>
    <row r="12">
      <c r="A12" s="4" t="inlineStr">
        <is>
          <t>Gross proceeds (in Dollars)</t>
        </is>
      </c>
      <c r="B12" s="6" t="n">
        <v>237300000</v>
      </c>
    </row>
    <row r="13">
      <c r="A13" s="4" t="inlineStr">
        <is>
          <t>Offering costs (in Dollars)</t>
        </is>
      </c>
      <c r="B13" s="5" t="n">
        <v>12500000</v>
      </c>
    </row>
    <row r="14">
      <c r="A14" s="4" t="inlineStr">
        <is>
          <t>Deferred underwriting commissions (in Dollars)</t>
        </is>
      </c>
      <c r="B14" s="5" t="n">
        <v>7600000</v>
      </c>
    </row>
    <row r="15">
      <c r="A15" s="4" t="inlineStr">
        <is>
          <t>Deferred underwriting discounts (in Dollars)</t>
        </is>
      </c>
      <c r="B15" s="6" t="n">
        <v>1980000</v>
      </c>
    </row>
    <row r="16">
      <c r="A16" s="4" t="inlineStr">
        <is>
          <t>Sponsor [Member]</t>
        </is>
      </c>
    </row>
    <row r="17">
      <c r="A17" s="3" t="inlineStr">
        <is>
          <t>Initial Public Offering (Details) [Line Items]</t>
        </is>
      </c>
    </row>
    <row r="18">
      <c r="A18" s="4" t="inlineStr">
        <is>
          <t>Sale of stock in shares</t>
        </is>
      </c>
      <c r="B18" s="5" t="n">
        <v>23725000</v>
      </c>
    </row>
    <row r="19">
      <c r="A19" s="4" t="inlineStr">
        <is>
          <t>Funds purchased</t>
        </is>
      </c>
      <c r="B19" s="5" t="n">
        <v>1980000</v>
      </c>
    </row>
    <row r="20">
      <c r="A20" s="4" t="inlineStr">
        <is>
          <t>Initial public offering share</t>
        </is>
      </c>
      <c r="B20" s="5" t="n">
        <v>2128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Dec. 05, 2020</t>
        </is>
      </c>
      <c r="C1" s="2" t="inlineStr">
        <is>
          <t>Sep. 02, 2020</t>
        </is>
      </c>
      <c r="D1" s="2" t="inlineStr">
        <is>
          <t>Oct. 26, 2020</t>
        </is>
      </c>
      <c r="E1" s="2" t="inlineStr">
        <is>
          <t>Sep. 30, 2020</t>
        </is>
      </c>
      <c r="F1" s="2" t="inlineStr">
        <is>
          <t>Mar. 31, 2021</t>
        </is>
      </c>
    </row>
    <row r="2">
      <c r="A2" s="3" t="inlineStr">
        <is>
          <t>Related Party Transactions (Details) [Line Items]</t>
        </is>
      </c>
    </row>
    <row r="3">
      <c r="A3" s="4" t="inlineStr">
        <is>
          <t>Sponsor payment (in Dollars)</t>
        </is>
      </c>
      <c r="F3" s="6" t="n">
        <v>237300000</v>
      </c>
    </row>
    <row r="4">
      <c r="A4" s="4" t="inlineStr">
        <is>
          <t>Additional purchase units</t>
        </is>
      </c>
      <c r="D4" s="5" t="n">
        <v>2225000</v>
      </c>
    </row>
    <row r="5">
      <c r="A5" s="4" t="inlineStr">
        <is>
          <t>Promissory note (in Dollars)</t>
        </is>
      </c>
      <c r="C5" s="6" t="n">
        <v>300000</v>
      </c>
    </row>
    <row r="6">
      <c r="A6" s="4" t="inlineStr">
        <is>
          <t>Borrowed approximately (in Dollars)</t>
        </is>
      </c>
      <c r="F6" s="5" t="n">
        <v>290000</v>
      </c>
    </row>
    <row r="7">
      <c r="A7" s="4" t="inlineStr">
        <is>
          <t>Working Capital Loan (in Dollars)</t>
        </is>
      </c>
      <c r="F7" s="5" t="n">
        <v>1500000</v>
      </c>
    </row>
    <row r="8">
      <c r="A8" s="4" t="inlineStr">
        <is>
          <t>Payment for office space (in Dollars)</t>
        </is>
      </c>
      <c r="F8" s="6" t="n">
        <v>10000</v>
      </c>
    </row>
    <row r="9">
      <c r="A9" s="4" t="inlineStr">
        <is>
          <t>Founder share [Member]</t>
        </is>
      </c>
    </row>
    <row r="10">
      <c r="A10" s="3" t="inlineStr">
        <is>
          <t>Related Party Transactions (Details) [Line Items]</t>
        </is>
      </c>
    </row>
    <row r="11">
      <c r="A11" s="4" t="inlineStr">
        <is>
          <t>Sponsor payment (in Dollars)</t>
        </is>
      </c>
      <c r="E11" s="6" t="n">
        <v>25000</v>
      </c>
    </row>
    <row r="12">
      <c r="A12" s="4" t="inlineStr">
        <is>
          <t>Description of stock split</t>
        </is>
      </c>
      <c r="E12" s="4" t="inlineStr">
        <is>
          <t>(i) 5,750,100 shares of Rice&amp;#x2019;s Class B common stock, par value $0.0001 per share, and (ii) 2,500 shares of Rice&amp;#x2019;s Class A common stock, par value $0.0001 per share. In September 2020, the Sponsor received 5,750,000 Class B Units of RAC OpCo (which are profits interest units only). In October 2020, the Sponsor forfeited 90,000 Class B Units of RAC OpCo, and 30,000 Class B Units of RAC OpCo were issued to each of the independent director nominees. The Sponsor transferred a corresponding number of shares of Class B common stock to the independent director nominees. In October 2020, the Company effected a dividend, resulting in an aggregate of (i) 6,181,350 shares of Rice&amp;#x2019;s Class B common stock, and (ii) 2,500 shares of Rice&amp;#x2019;s Class A common stock outstanding. All shares and associated amounts have been retroactively restated to reflect the dividend. Upon a liquidation of RAC OpCo, distributions generally will be made to the holders of RAC OpCo Units on a pro rata basis, subject to certain limitations with respect to the Class B Units of RAC OpCo, including that, prior to the completion of the initial Business Combination, such Class B Units will not be entitled to participate in a liquidating distribution.</t>
        </is>
      </c>
    </row>
    <row r="13">
      <c r="A13" s="4" t="inlineStr">
        <is>
          <t>Number of shares subject to forfeited</t>
        </is>
      </c>
      <c r="D13" s="5" t="n">
        <v>250000</v>
      </c>
      <c r="F13" s="5" t="n">
        <v>806250</v>
      </c>
    </row>
    <row r="14">
      <c r="A14" s="4" t="inlineStr">
        <is>
          <t>Percentage of issued and outstanding shares</t>
        </is>
      </c>
      <c r="F14" s="4" t="inlineStr">
        <is>
          <t>20.00%</t>
        </is>
      </c>
    </row>
    <row r="15">
      <c r="A15" s="4" t="inlineStr">
        <is>
          <t>Warrants [Member]</t>
        </is>
      </c>
    </row>
    <row r="16">
      <c r="A16" s="3" t="inlineStr">
        <is>
          <t>Related Party Transactions (Details) [Line Items]</t>
        </is>
      </c>
    </row>
    <row r="17">
      <c r="A17" s="4" t="inlineStr">
        <is>
          <t>Sale of stock per share (in Dollars per share)</t>
        </is>
      </c>
      <c r="F17" s="6" t="n">
        <v>1</v>
      </c>
    </row>
    <row r="18">
      <c r="A18" s="4" t="inlineStr">
        <is>
          <t>Sponsor [Member]</t>
        </is>
      </c>
    </row>
    <row r="19">
      <c r="A19" s="3" t="inlineStr">
        <is>
          <t>Related Party Transactions (Details) [Line Items]</t>
        </is>
      </c>
    </row>
    <row r="20">
      <c r="A20" s="4" t="inlineStr">
        <is>
          <t>Number of common stock issued</t>
        </is>
      </c>
      <c r="D20" s="5" t="n">
        <v>23725000</v>
      </c>
    </row>
    <row r="21">
      <c r="A21" s="4" t="inlineStr">
        <is>
          <t>Private placement warrants purchased</t>
        </is>
      </c>
      <c r="F21" s="5" t="n">
        <v>2500</v>
      </c>
    </row>
    <row r="22">
      <c r="A22" s="4" t="inlineStr">
        <is>
          <t>Private Placement [Member]</t>
        </is>
      </c>
    </row>
    <row r="23">
      <c r="A23" s="3" t="inlineStr">
        <is>
          <t>Related Party Transactions (Details) [Line Items]</t>
        </is>
      </c>
    </row>
    <row r="24">
      <c r="A24" s="4" t="inlineStr">
        <is>
          <t>Private placement warrants purchased</t>
        </is>
      </c>
      <c r="F24" s="5" t="n">
        <v>100</v>
      </c>
    </row>
    <row r="25">
      <c r="A25" s="4" t="inlineStr">
        <is>
          <t>Sale of stock per share (in Dollars per share)</t>
        </is>
      </c>
      <c r="D25" s="6" t="n">
        <v>1</v>
      </c>
    </row>
    <row r="26">
      <c r="A26" s="4" t="inlineStr">
        <is>
          <t>Proceeds from issuance of private placement (in Dollars)</t>
        </is>
      </c>
      <c r="F26" s="6" t="n">
        <v>6771000</v>
      </c>
    </row>
    <row r="27">
      <c r="A27" s="4" t="inlineStr">
        <is>
          <t>Generating gross proceed (in Dollars)</t>
        </is>
      </c>
      <c r="F27" s="6" t="n">
        <v>6800000</v>
      </c>
    </row>
    <row r="28">
      <c r="A28" s="4" t="inlineStr">
        <is>
          <t>Class A Common Stock [Member]</t>
        </is>
      </c>
    </row>
    <row r="29">
      <c r="A29" s="3" t="inlineStr">
        <is>
          <t>Related Party Transactions (Details) [Line Items]</t>
        </is>
      </c>
    </row>
    <row r="30">
      <c r="A30" s="4" t="inlineStr">
        <is>
          <t>Rice paid (in Dollars)</t>
        </is>
      </c>
      <c r="E30" s="6" t="n">
        <v>25000</v>
      </c>
    </row>
    <row r="31">
      <c r="A31" s="4" t="inlineStr">
        <is>
          <t>Exchange price (in Dollars)</t>
        </is>
      </c>
      <c r="E31" s="6" t="n">
        <v>1000</v>
      </c>
    </row>
    <row r="32">
      <c r="A32" s="4" t="inlineStr">
        <is>
          <t>Number of shares subject to forfeited</t>
        </is>
      </c>
      <c r="B32" s="5" t="n">
        <v>250000</v>
      </c>
    </row>
    <row r="33">
      <c r="A33" s="4" t="inlineStr">
        <is>
          <t>Percentage of issued and outstanding shares</t>
        </is>
      </c>
      <c r="F33" s="4" t="inlineStr">
        <is>
          <t>20.00%</t>
        </is>
      </c>
    </row>
    <row r="34">
      <c r="A34" s="4" t="inlineStr">
        <is>
          <t>Sale of stock per share (in Dollars per share)</t>
        </is>
      </c>
      <c r="F34" s="6" t="n">
        <v>12</v>
      </c>
    </row>
    <row r="35">
      <c r="A35" s="4" t="inlineStr">
        <is>
          <t>Share price per share (in Dollars per share)</t>
        </is>
      </c>
      <c r="F35" s="8" t="n">
        <v>11.5</v>
      </c>
    </row>
    <row r="36">
      <c r="A36" s="4" t="inlineStr">
        <is>
          <t>Class A Common Stock [Member] | Founder share [Member]</t>
        </is>
      </c>
    </row>
    <row r="37">
      <c r="A37" s="3" t="inlineStr">
        <is>
          <t>Related Party Transactions (Details) [Line Items]</t>
        </is>
      </c>
    </row>
    <row r="38">
      <c r="A38" s="4" t="inlineStr">
        <is>
          <t>Exchange for issuance</t>
        </is>
      </c>
      <c r="E38" s="5" t="n">
        <v>2500</v>
      </c>
    </row>
    <row r="39">
      <c r="A39" s="4" t="inlineStr">
        <is>
          <t>Sponsor received</t>
        </is>
      </c>
      <c r="E39" s="5" t="n">
        <v>100</v>
      </c>
    </row>
    <row r="40">
      <c r="A40" s="4" t="inlineStr">
        <is>
          <t>Class B Common Stock [Member] | Sponsor [Member]</t>
        </is>
      </c>
    </row>
    <row r="41">
      <c r="A41" s="3" t="inlineStr">
        <is>
          <t>Related Party Transactions (Details) [Line Items]</t>
        </is>
      </c>
    </row>
    <row r="42">
      <c r="A42" s="4" t="inlineStr">
        <is>
          <t>Number of shares subject to forfeited</t>
        </is>
      </c>
      <c r="F42" s="5" t="n">
        <v>309063</v>
      </c>
    </row>
    <row r="43">
      <c r="A43" s="4" t="inlineStr">
        <is>
          <t>Class B Common Stock [Member] | Proposed Public Offering [Member]</t>
        </is>
      </c>
    </row>
    <row r="44">
      <c r="A44" s="3" t="inlineStr">
        <is>
          <t>Related Party Transactions (Details) [Line Items]</t>
        </is>
      </c>
    </row>
    <row r="45">
      <c r="A45" s="4" t="inlineStr">
        <is>
          <t>Number of shares subject to forfeited</t>
        </is>
      </c>
      <c r="F45" s="5" t="n">
        <v>309063</v>
      </c>
    </row>
    <row r="46">
      <c r="A46" s="4" t="inlineStr">
        <is>
          <t>Class B Common Stock [Member] | Founder share [Member]</t>
        </is>
      </c>
    </row>
    <row r="47">
      <c r="A47" s="3" t="inlineStr">
        <is>
          <t>Related Party Transactions (Details) [Line Items]</t>
        </is>
      </c>
    </row>
    <row r="48">
      <c r="A48" s="4" t="inlineStr">
        <is>
          <t>Number of common stock issued</t>
        </is>
      </c>
      <c r="F48" s="5" t="n">
        <v>6181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 / shares</t>
        </is>
      </c>
      <c r="B1" s="2" t="inlineStr">
        <is>
          <t>1 Months Ended</t>
        </is>
      </c>
      <c r="C1" s="2" t="inlineStr">
        <is>
          <t>3 Months Ended</t>
        </is>
      </c>
    </row>
    <row r="2">
      <c r="B2" s="2" t="inlineStr">
        <is>
          <t>Oct. 26, 2020</t>
        </is>
      </c>
      <c r="C2" s="2" t="inlineStr">
        <is>
          <t>Mar. 31, 2021</t>
        </is>
      </c>
    </row>
    <row r="3">
      <c r="A3" s="3" t="inlineStr">
        <is>
          <t>Commitments and Contingencies (Details) [Line Items]</t>
        </is>
      </c>
    </row>
    <row r="4">
      <c r="A4" s="4" t="inlineStr">
        <is>
          <t>Amended and restated forward purchase agreement</t>
        </is>
      </c>
      <c r="C4" s="4" t="inlineStr">
        <is>
          <t>The Company entered into an amended and restated forward purchase agreement (the &amp;#x201c;Forward Purchase Agreement&amp;#x201d;) with Atlas Point Fund, pursuant to which Atlas Point Fund, which is a fund managed by CIBC National Trust but is not affiliated with the Company or sponsor, agreed to purchase up to $75,000,000 of either (i) a number of units (the &amp;#x201c;forward purchase units&amp;#x201d;), consisting of one share of Class A common stock (the &amp;#x201c;forward purchase shares&amp;#x201d;) and one-third of one warrant (the &amp;#x201c;forward purchase warrants&amp;#x201d;), for $10.00 per unit or (ii) a number of forward purchase shares for $9.67 per share (such forward purchase shares valued at $9.67 per share or the forward purchase units, as the case may be, the &amp;#x201c;forward purchase securities&amp;#x201d;), in a private placement that will close simultaneously with the closing of the Initial Business Combination.</t>
        </is>
      </c>
    </row>
    <row r="5">
      <c r="A5" s="4" t="inlineStr">
        <is>
          <t>Underwriting discount per unit</t>
        </is>
      </c>
      <c r="C5" s="8" t="n">
        <v>0.2</v>
      </c>
    </row>
    <row r="6">
      <c r="A6" s="4" t="inlineStr">
        <is>
          <t>Underwriting agreement, description</t>
        </is>
      </c>
      <c r="C6" s="4" t="inlineStr">
        <is>
          <t>the Sponsor purchasing 1,980,000 Units, the Company paid an underwriting discount of approximately $4.3 million in the aggregate upon the closing of the Initial Public Offering. In addition, the underwriters will be entitled to a deferred fee of $0.35 per Unit (excluding the Affiliated Units), or approximately $7.6 million in the aggregate.</t>
        </is>
      </c>
    </row>
    <row r="7">
      <c r="A7" s="4" t="inlineStr">
        <is>
          <t>Initial Public Offering [Member]</t>
        </is>
      </c>
    </row>
    <row r="8">
      <c r="A8" s="3" t="inlineStr">
        <is>
          <t>Commitments and Contingencies (Details) [Line Items]</t>
        </is>
      </c>
    </row>
    <row r="9">
      <c r="A9" s="4" t="inlineStr">
        <is>
          <t>Additional units, shares issued</t>
        </is>
      </c>
      <c r="C9" s="5" t="n">
        <v>3225000</v>
      </c>
    </row>
    <row r="10">
      <c r="A10" s="4" t="inlineStr">
        <is>
          <t>Over-Allotment Option [Member]</t>
        </is>
      </c>
    </row>
    <row r="11">
      <c r="A11" s="3" t="inlineStr">
        <is>
          <t>Commitments and Contingencies (Details) [Line Items]</t>
        </is>
      </c>
    </row>
    <row r="12">
      <c r="A12" s="4" t="inlineStr">
        <is>
          <t>Underwriting purchase additional units</t>
        </is>
      </c>
      <c r="B12" s="5" t="n">
        <v>22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tockholders' Deficit (Details) - $ / shares</t>
        </is>
      </c>
      <c r="B1" s="2" t="inlineStr">
        <is>
          <t>Dec. 05, 2020</t>
        </is>
      </c>
      <c r="C1" s="2" t="inlineStr">
        <is>
          <t>Sep. 02, 2020</t>
        </is>
      </c>
      <c r="D1" s="2" t="inlineStr">
        <is>
          <t>Oct. 26, 2020</t>
        </is>
      </c>
      <c r="E1" s="2" t="inlineStr">
        <is>
          <t>Oct. 20, 2020</t>
        </is>
      </c>
      <c r="F1" s="2" t="inlineStr">
        <is>
          <t>Mar. 31, 2021</t>
        </is>
      </c>
      <c r="G1" s="2" t="inlineStr">
        <is>
          <t>Dec. 31, 2020</t>
        </is>
      </c>
    </row>
    <row r="2">
      <c r="A2" s="3" t="inlineStr">
        <is>
          <t>Stockholders' Deficit (Details) [Line Items]</t>
        </is>
      </c>
    </row>
    <row r="3">
      <c r="A3" s="4" t="inlineStr">
        <is>
          <t>Preferred stock, shares authorized</t>
        </is>
      </c>
      <c r="F3" s="5" t="n">
        <v>1000000</v>
      </c>
      <c r="G3" s="5" t="n">
        <v>1000000</v>
      </c>
    </row>
    <row r="4">
      <c r="A4" s="4" t="inlineStr">
        <is>
          <t>Preferred stock, par value (in Dollars per share)</t>
        </is>
      </c>
      <c r="F4" s="7" t="n">
        <v>0.0001</v>
      </c>
      <c r="G4" s="7" t="n">
        <v>0.0001</v>
      </c>
    </row>
    <row r="5">
      <c r="A5" s="4" t="inlineStr">
        <is>
          <t>Warrant exercise price (in Dollars per share)</t>
        </is>
      </c>
      <c r="F5" s="8" t="n">
        <v>11.5</v>
      </c>
    </row>
    <row r="6">
      <c r="A6" s="4" t="inlineStr">
        <is>
          <t>Expire term</t>
        </is>
      </c>
      <c r="F6" s="4" t="inlineStr">
        <is>
          <t>5 years</t>
        </is>
      </c>
    </row>
    <row r="7">
      <c r="A7" s="4" t="inlineStr">
        <is>
          <t>Newly issued price</t>
        </is>
      </c>
      <c r="F7" s="4" t="inlineStr">
        <is>
          <t>115.00%</t>
        </is>
      </c>
    </row>
    <row r="8">
      <c r="A8" s="4" t="inlineStr">
        <is>
          <t>Warrants [Member]</t>
        </is>
      </c>
    </row>
    <row r="9">
      <c r="A9" s="3" t="inlineStr">
        <is>
          <t>Stockholders' Deficit (Details) [Line Items]</t>
        </is>
      </c>
    </row>
    <row r="10">
      <c r="A10" s="4" t="inlineStr">
        <is>
          <t>Redemption of warrants description</t>
        </is>
      </c>
      <c r="F10" s="4" t="inlineStr">
        <is>
          <t>Redemption of warrants when our Class A common stock equals or exceeds $10.00 per share: Once the warrants become exercisable, the Company may redeem the outstanding warrants (except as described herein with respect to the Private Placement Warrants): &amp;#x25cf; in whole and not in part; &amp;#x25cf; at $0.10 per warrant upon a minimum of 30 days&amp;#x2019; prior written notice of redemption provided that holders will be able to exercise their warrants on a cashless basis prior to redemption and receive that number of shares of Class A common stock determined by reference to an agreed table based on the redemption date and the &amp;#x201c;fair market value&amp;#x201d; of Class A common stock; &amp;#x25cf; 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amp;#x25cf; if, and only if, there is an effective registration statement covering the issuance of shares of Class A common stock issuable upon exercise of the warrants and a current prospectus relating thereto available throughout the 30- day period after written notice of redemption is given.</t>
        </is>
      </c>
    </row>
    <row r="11">
      <c r="A11" s="4" t="inlineStr">
        <is>
          <t>Over-Allotment Option [Member]</t>
        </is>
      </c>
    </row>
    <row r="12">
      <c r="A12" s="3" t="inlineStr">
        <is>
          <t>Stockholders' Deficit (Details) [Line Items]</t>
        </is>
      </c>
    </row>
    <row r="13">
      <c r="A13" s="4" t="inlineStr">
        <is>
          <t>Shares issued</t>
        </is>
      </c>
      <c r="D13" s="5" t="n">
        <v>2225000</v>
      </c>
    </row>
    <row r="14">
      <c r="A14" s="4" t="inlineStr">
        <is>
          <t>Class A Common Stock [Member]</t>
        </is>
      </c>
    </row>
    <row r="15">
      <c r="A15" s="3" t="inlineStr">
        <is>
          <t>Stockholders' Deficit (Details) [Line Items]</t>
        </is>
      </c>
    </row>
    <row r="16">
      <c r="A16" s="4" t="inlineStr">
        <is>
          <t>Common stock, shares authorized</t>
        </is>
      </c>
      <c r="F16" s="5" t="n">
        <v>250000000</v>
      </c>
      <c r="G16" s="5" t="n">
        <v>250000000</v>
      </c>
    </row>
    <row r="17">
      <c r="A17" s="4" t="inlineStr">
        <is>
          <t>Common stock, par value (in Dollars per share)</t>
        </is>
      </c>
      <c r="F17" s="7" t="n">
        <v>0.0001</v>
      </c>
      <c r="G17" s="7" t="n">
        <v>0.0001</v>
      </c>
    </row>
    <row r="18">
      <c r="A18" s="4" t="inlineStr">
        <is>
          <t>Common stock, shares outstanding</t>
        </is>
      </c>
      <c r="F18" s="5" t="n">
        <v>23727500</v>
      </c>
    </row>
    <row r="19">
      <c r="A19" s="4" t="inlineStr">
        <is>
          <t>Common stock shares subject to possible redemption</t>
        </is>
      </c>
      <c r="F19" s="5" t="n">
        <v>23725000</v>
      </c>
    </row>
    <row r="20">
      <c r="A20" s="4" t="inlineStr">
        <is>
          <t>Common stock, shares issued</t>
        </is>
      </c>
      <c r="F20" s="5" t="n">
        <v>2500</v>
      </c>
      <c r="G20" s="5" t="n">
        <v>2500</v>
      </c>
    </row>
    <row r="21">
      <c r="A21" s="4" t="inlineStr">
        <is>
          <t>Common stock, shares outstanding</t>
        </is>
      </c>
      <c r="F21" s="5" t="n">
        <v>2500</v>
      </c>
      <c r="G21" s="5" t="n">
        <v>2500</v>
      </c>
    </row>
    <row r="22">
      <c r="A22" s="4" t="inlineStr">
        <is>
          <t>Class A Common Stock [Member] | Business Combination [Member]</t>
        </is>
      </c>
    </row>
    <row r="23">
      <c r="A23" s="3" t="inlineStr">
        <is>
          <t>Stockholders' Deficit (Details) [Line Items]</t>
        </is>
      </c>
    </row>
    <row r="24">
      <c r="A24" s="4" t="inlineStr">
        <is>
          <t>Issue price (in Dollars per share)</t>
        </is>
      </c>
      <c r="F24" s="8" t="n">
        <v>9.199999999999999</v>
      </c>
    </row>
    <row r="25">
      <c r="A25" s="4" t="inlineStr">
        <is>
          <t>Class A Common Stock [Member] | Warrants [Member]</t>
        </is>
      </c>
    </row>
    <row r="26">
      <c r="A26" s="3" t="inlineStr">
        <is>
          <t>Stockholders' Deficit (Details) [Line Items]</t>
        </is>
      </c>
    </row>
    <row r="27">
      <c r="A27" s="4" t="inlineStr">
        <is>
          <t>Redemption of warrants description</t>
        </is>
      </c>
      <c r="F27" s="4" t="inlineStr">
        <is>
          <t>Redemption of warrants when our Class A common stock equals or exceeds $18.00 per share: Once the warrants become exercisable, the Company may redeem the outstanding warrants for cash (except as described herein with respect to the Private Placement Warrants): &amp;#x25cf; in whole and not in part; &amp;#x25cf; at a price of $0.01 per warrant; &amp;#x25cf; upon a minimum of 30 days&amp;#x2019; prior written notice of redemption; and &amp;#x25cf;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28">
      <c r="A28" s="4" t="inlineStr">
        <is>
          <t>Class B Common Stock [Member]</t>
        </is>
      </c>
    </row>
    <row r="29">
      <c r="A29" s="3" t="inlineStr">
        <is>
          <t>Stockholders' Deficit (Details) [Line Items]</t>
        </is>
      </c>
    </row>
    <row r="30">
      <c r="A30" s="4" t="inlineStr">
        <is>
          <t>Common stock, shares authorized</t>
        </is>
      </c>
      <c r="F30" s="5" t="n">
        <v>20000000</v>
      </c>
      <c r="G30" s="5" t="n">
        <v>20000000</v>
      </c>
    </row>
    <row r="31">
      <c r="A31" s="4" t="inlineStr">
        <is>
          <t>Common stock, par value (in Dollars per share)</t>
        </is>
      </c>
      <c r="F31" s="7" t="n">
        <v>0.0001</v>
      </c>
      <c r="G31" s="7" t="n">
        <v>0.0001</v>
      </c>
    </row>
    <row r="32">
      <c r="A32" s="4" t="inlineStr">
        <is>
          <t>Shares issued</t>
        </is>
      </c>
      <c r="C32" s="5" t="n">
        <v>5750100</v>
      </c>
    </row>
    <row r="33">
      <c r="A33" s="4" t="inlineStr">
        <is>
          <t>Aggregate of common stock outstanding</t>
        </is>
      </c>
      <c r="E33" s="5" t="n">
        <v>6181350</v>
      </c>
    </row>
    <row r="34">
      <c r="A34" s="4" t="inlineStr">
        <is>
          <t>Shares subject to forfeiture</t>
        </is>
      </c>
      <c r="E34" s="5" t="n">
        <v>806250</v>
      </c>
    </row>
    <row r="35">
      <c r="A35" s="4" t="inlineStr">
        <is>
          <t>Issued and outstanding common stock, percentage</t>
        </is>
      </c>
      <c r="E35" s="4" t="inlineStr">
        <is>
          <t>20.00%</t>
        </is>
      </c>
    </row>
    <row r="36">
      <c r="A36" s="4" t="inlineStr">
        <is>
          <t>Remaining shares forfeited</t>
        </is>
      </c>
      <c r="B36" s="5" t="n">
        <v>250000</v>
      </c>
    </row>
    <row r="37">
      <c r="A37" s="4" t="inlineStr">
        <is>
          <t>Common stock, shares issued</t>
        </is>
      </c>
      <c r="F37" s="5" t="n">
        <v>5931350</v>
      </c>
      <c r="G37" s="5" t="n">
        <v>5931350</v>
      </c>
    </row>
    <row r="38">
      <c r="A38" s="4" t="inlineStr">
        <is>
          <t>Common stock, shares outstanding</t>
        </is>
      </c>
      <c r="F38" s="5" t="n">
        <v>5931350</v>
      </c>
      <c r="G38" s="5" t="n">
        <v>5931350</v>
      </c>
    </row>
    <row r="39">
      <c r="A39" s="4" t="inlineStr">
        <is>
          <t>Class B Common Stock [Member] | Over-Allotment Option [Member]</t>
        </is>
      </c>
    </row>
    <row r="40">
      <c r="A40" s="3" t="inlineStr">
        <is>
          <t>Stockholders' Deficit (Details) [Line Items]</t>
        </is>
      </c>
    </row>
    <row r="41">
      <c r="A41" s="4" t="inlineStr">
        <is>
          <t>Shares subject to forfeiture</t>
        </is>
      </c>
      <c r="D41" s="5" t="n">
        <v>250000</v>
      </c>
    </row>
    <row r="42">
      <c r="A42" s="4" t="inlineStr">
        <is>
          <t>Purchase additional units</t>
        </is>
      </c>
      <c r="D42" s="5" t="n">
        <v>22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80" customWidth="1" min="2" max="2"/>
    <col width="15" customWidth="1" min="3" max="3"/>
  </cols>
  <sheetData>
    <row r="1">
      <c r="A1" s="1" t="inlineStr">
        <is>
          <t>Fair Value Measurements (Details) - USD ($)</t>
        </is>
      </c>
      <c r="B1" s="2" t="inlineStr">
        <is>
          <t>1 Months Ended</t>
        </is>
      </c>
      <c r="C1" s="2" t="inlineStr">
        <is>
          <t>3 Months Ended</t>
        </is>
      </c>
    </row>
    <row r="2">
      <c r="B2" s="2" t="inlineStr">
        <is>
          <t>Oct. 26, 2020</t>
        </is>
      </c>
      <c r="C2" s="2" t="inlineStr">
        <is>
          <t>Mar. 31, 2021</t>
        </is>
      </c>
    </row>
    <row r="3">
      <c r="A3" s="3" t="inlineStr">
        <is>
          <t>Fair Value Measurements (Details) [Line Items]</t>
        </is>
      </c>
    </row>
    <row r="4">
      <c r="A4" s="4" t="inlineStr">
        <is>
          <t>Proceeds received, description</t>
        </is>
      </c>
      <c r="B4" s="4" t="inlineStr">
        <is>
          <t>(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t>
        </is>
      </c>
    </row>
    <row r="5">
      <c r="A5" s="4" t="inlineStr">
        <is>
          <t>Transfer amount</t>
        </is>
      </c>
      <c r="C5" s="6" t="n">
        <v>17556500</v>
      </c>
    </row>
    <row r="6">
      <c r="A6" s="4" t="inlineStr">
        <is>
          <t>US Treasury Securities [Member]</t>
        </is>
      </c>
    </row>
    <row r="7">
      <c r="A7" s="3" t="inlineStr">
        <is>
          <t>Fair Value Measurements (Details) [Line Items]</t>
        </is>
      </c>
    </row>
    <row r="8">
      <c r="A8" s="4" t="inlineStr">
        <is>
          <t>Assets held in trust</t>
        </is>
      </c>
      <c r="C8" s="6" t="n">
        <v>237308171</v>
      </c>
    </row>
    <row r="9">
      <c r="A9" s="4" t="inlineStr">
        <is>
          <t>Private Placement [Member]</t>
        </is>
      </c>
    </row>
    <row r="10">
      <c r="A10" s="3" t="inlineStr">
        <is>
          <t>Fair Value Measurements (Details) [Line Items]</t>
        </is>
      </c>
    </row>
    <row r="11">
      <c r="A11" s="4" t="inlineStr">
        <is>
          <t>Fair value per warrants (in Dollars per share)</t>
        </is>
      </c>
      <c r="C11" s="8" t="n">
        <v>2.3</v>
      </c>
    </row>
    <row r="12">
      <c r="A12" s="4" t="inlineStr">
        <is>
          <t>Fair value of warrant</t>
        </is>
      </c>
      <c r="C12" s="6" t="n">
        <v>15500000</v>
      </c>
    </row>
    <row r="13">
      <c r="A13" s="4" t="inlineStr">
        <is>
          <t>Public Warrant [Member]</t>
        </is>
      </c>
    </row>
    <row r="14">
      <c r="A14" s="3" t="inlineStr">
        <is>
          <t>Fair Value Measurements (Details) [Line Items]</t>
        </is>
      </c>
    </row>
    <row r="15">
      <c r="A15" s="4" t="inlineStr">
        <is>
          <t>Fair value per warrants (in Dollars per share)</t>
        </is>
      </c>
      <c r="C15" s="8" t="n">
        <v>2.2</v>
      </c>
    </row>
    <row r="16">
      <c r="A16" s="4" t="inlineStr">
        <is>
          <t>Fair value of warrant</t>
        </is>
      </c>
      <c r="C16" s="6" t="n">
        <v>27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gross holding gains and fair value of held-to-maturity securities</t>
        </is>
      </c>
      <c r="B1" s="2" t="inlineStr">
        <is>
          <t>Dec. 31, 2020USD ($)</t>
        </is>
      </c>
    </row>
    <row r="2">
      <c r="A2" s="3" t="inlineStr">
        <is>
          <t>Assets</t>
        </is>
      </c>
    </row>
    <row r="3">
      <c r="A3" s="4" t="inlineStr">
        <is>
          <t>Investments held in Trust Account - U.S. Treasury Securities</t>
        </is>
      </c>
      <c r="B3" s="6" t="n">
        <v>237308171</v>
      </c>
    </row>
    <row r="4">
      <c r="A4" s="3" t="inlineStr">
        <is>
          <t>Liabilities:</t>
        </is>
      </c>
    </row>
    <row r="5">
      <c r="A5" s="4" t="inlineStr">
        <is>
          <t>Total fair value</t>
        </is>
      </c>
      <c r="B5" s="5" t="n">
        <v>268122671</v>
      </c>
    </row>
    <row r="6">
      <c r="A6" s="4" t="inlineStr">
        <is>
          <t>Public Warrants [Member]</t>
        </is>
      </c>
    </row>
    <row r="7">
      <c r="A7" s="3" t="inlineStr">
        <is>
          <t>Liabilities:</t>
        </is>
      </c>
    </row>
    <row r="8">
      <c r="A8" s="4" t="inlineStr">
        <is>
          <t>Total fair value</t>
        </is>
      </c>
      <c r="B8" s="5" t="n">
        <v>17556500</v>
      </c>
    </row>
    <row r="9">
      <c r="A9" s="4" t="inlineStr">
        <is>
          <t>Private Warrants [Member]</t>
        </is>
      </c>
    </row>
    <row r="10">
      <c r="A10" s="3" t="inlineStr">
        <is>
          <t>Liabilities:</t>
        </is>
      </c>
    </row>
    <row r="11">
      <c r="A11" s="4" t="inlineStr">
        <is>
          <t>Total fair value</t>
        </is>
      </c>
      <c r="B11" s="5" t="n">
        <v>13258000</v>
      </c>
    </row>
    <row r="12">
      <c r="A12" s="4" t="inlineStr">
        <is>
          <t>Level 1 [Member]</t>
        </is>
      </c>
    </row>
    <row r="13">
      <c r="A13" s="3" t="inlineStr">
        <is>
          <t>Assets</t>
        </is>
      </c>
    </row>
    <row r="14">
      <c r="A14" s="4" t="inlineStr">
        <is>
          <t>Investments held in Trust Account - U.S. Treasury Securities</t>
        </is>
      </c>
      <c r="B14" s="5" t="n">
        <v>237308171</v>
      </c>
    </row>
    <row r="15">
      <c r="A15" s="3" t="inlineStr">
        <is>
          <t>Liabilities:</t>
        </is>
      </c>
    </row>
    <row r="16">
      <c r="A16" s="4" t="inlineStr">
        <is>
          <t>Total fair value</t>
        </is>
      </c>
      <c r="B16" s="5" t="n">
        <v>237308171</v>
      </c>
    </row>
    <row r="17">
      <c r="A17" s="4" t="inlineStr">
        <is>
          <t>Level 1 [Member] | Private Warrants [Member]</t>
        </is>
      </c>
    </row>
    <row r="18">
      <c r="A18" s="3" t="inlineStr">
        <is>
          <t>Liabilities:</t>
        </is>
      </c>
    </row>
    <row r="19">
      <c r="A19" s="4" t="inlineStr">
        <is>
          <t>Total fair value</t>
        </is>
      </c>
      <c r="B19" s="4" t="inlineStr">
        <is>
          <t xml:space="preserve"> </t>
        </is>
      </c>
    </row>
    <row r="20">
      <c r="A20" s="4" t="inlineStr">
        <is>
          <t>Level 2 [Member]</t>
        </is>
      </c>
    </row>
    <row r="21">
      <c r="A21" s="3" t="inlineStr">
        <is>
          <t>Assets</t>
        </is>
      </c>
    </row>
    <row r="22">
      <c r="A22" s="4" t="inlineStr">
        <is>
          <t>Investments held in Trust Account - U.S. Treasury Securities</t>
        </is>
      </c>
      <c r="B22" s="4" t="inlineStr">
        <is>
          <t xml:space="preserve"> </t>
        </is>
      </c>
    </row>
    <row r="23">
      <c r="A23" s="3" t="inlineStr">
        <is>
          <t>Liabilities:</t>
        </is>
      </c>
    </row>
    <row r="24">
      <c r="A24" s="4" t="inlineStr">
        <is>
          <t>Total fair value</t>
        </is>
      </c>
      <c r="B24" s="4" t="inlineStr">
        <is>
          <t xml:space="preserve"> </t>
        </is>
      </c>
    </row>
    <row r="25">
      <c r="A25" s="4" t="inlineStr">
        <is>
          <t>Level 2 [Member] | Private Warrants [Member]</t>
        </is>
      </c>
    </row>
    <row r="26">
      <c r="A26" s="3" t="inlineStr">
        <is>
          <t>Liabilities:</t>
        </is>
      </c>
    </row>
    <row r="27">
      <c r="A27" s="4" t="inlineStr">
        <is>
          <t>Total fair value</t>
        </is>
      </c>
      <c r="B27" s="4" t="inlineStr">
        <is>
          <t xml:space="preserve"> </t>
        </is>
      </c>
    </row>
    <row r="28">
      <c r="A28" s="4" t="inlineStr">
        <is>
          <t>Level 3 [Member]</t>
        </is>
      </c>
    </row>
    <row r="29">
      <c r="A29" s="3" t="inlineStr">
        <is>
          <t>Assets</t>
        </is>
      </c>
    </row>
    <row r="30">
      <c r="A30" s="4" t="inlineStr">
        <is>
          <t>Investments held in Trust Account - U.S. Treasury Securities</t>
        </is>
      </c>
      <c r="B30" s="4" t="inlineStr">
        <is>
          <t xml:space="preserve"> </t>
        </is>
      </c>
    </row>
    <row r="31">
      <c r="A31" s="3" t="inlineStr">
        <is>
          <t>Liabilities:</t>
        </is>
      </c>
    </row>
    <row r="32">
      <c r="A32" s="4" t="inlineStr">
        <is>
          <t>Total fair value</t>
        </is>
      </c>
      <c r="B32" s="5" t="n">
        <v>30814500</v>
      </c>
    </row>
    <row r="33">
      <c r="A33" s="4" t="inlineStr">
        <is>
          <t>Level 3 [Member] | Public Warrants [Member]</t>
        </is>
      </c>
    </row>
    <row r="34">
      <c r="A34" s="3" t="inlineStr">
        <is>
          <t>Liabilities:</t>
        </is>
      </c>
    </row>
    <row r="35">
      <c r="A35" s="4" t="inlineStr">
        <is>
          <t>Total fair value</t>
        </is>
      </c>
      <c r="B35" s="5" t="n">
        <v>17556500</v>
      </c>
    </row>
    <row r="36">
      <c r="A36" s="4" t="inlineStr">
        <is>
          <t>Level 3 [Member] | Private Warrants [Member]</t>
        </is>
      </c>
    </row>
    <row r="37">
      <c r="A37" s="3" t="inlineStr">
        <is>
          <t>Liabilities:</t>
        </is>
      </c>
    </row>
    <row r="38">
      <c r="A38" s="4" t="inlineStr">
        <is>
          <t>Total fair value</t>
        </is>
      </c>
      <c r="B38" s="6" t="n">
        <v>1325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hares subject to possible redemption, par value (in Dollars per share)</t>
        </is>
      </c>
      <c r="B7" s="7" t="n">
        <v>0.0001</v>
      </c>
      <c r="C7" s="7" t="n">
        <v>0.0001</v>
      </c>
    </row>
    <row r="8">
      <c r="A8" s="4" t="inlineStr">
        <is>
          <t>Common stock shares subject to possible redemption</t>
        </is>
      </c>
      <c r="B8" s="5" t="n">
        <v>23725000</v>
      </c>
      <c r="C8" s="5" t="n">
        <v>23725000</v>
      </c>
    </row>
    <row r="9">
      <c r="A9" s="4" t="inlineStr">
        <is>
          <t>Common stock shares subject to possible redemption, per share (in Dollars per share)</t>
        </is>
      </c>
      <c r="B9" s="6" t="n">
        <v>10</v>
      </c>
      <c r="C9" s="6" t="n">
        <v>10</v>
      </c>
    </row>
    <row r="10">
      <c r="A10" s="4" t="inlineStr">
        <is>
          <t>Common stock, par value (in Dollars per share)</t>
        </is>
      </c>
      <c r="B10" s="7" t="n">
        <v>0.0001</v>
      </c>
      <c r="C10" s="7" t="n">
        <v>0.0001</v>
      </c>
    </row>
    <row r="11">
      <c r="A11" s="4" t="inlineStr">
        <is>
          <t>Common stock, shares authorized</t>
        </is>
      </c>
      <c r="B11" s="5" t="n">
        <v>250000000</v>
      </c>
      <c r="C11" s="5" t="n">
        <v>250000000</v>
      </c>
    </row>
    <row r="12">
      <c r="A12" s="4" t="inlineStr">
        <is>
          <t>Common stock, shares issued</t>
        </is>
      </c>
      <c r="B12" s="5" t="n">
        <v>2500</v>
      </c>
      <c r="C12" s="5" t="n">
        <v>2500</v>
      </c>
    </row>
    <row r="13">
      <c r="A13" s="4" t="inlineStr">
        <is>
          <t>Common stock, shares outstanding</t>
        </is>
      </c>
      <c r="B13" s="5" t="n">
        <v>2500</v>
      </c>
      <c r="C13" s="5" t="n">
        <v>250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5931350</v>
      </c>
      <c r="C17" s="5" t="n">
        <v>5931350</v>
      </c>
    </row>
    <row r="18">
      <c r="A18" s="4" t="inlineStr">
        <is>
          <t>Common stock, shares outstanding</t>
        </is>
      </c>
      <c r="B18" s="5" t="n">
        <v>5931350</v>
      </c>
      <c r="C18" s="5" t="n">
        <v>5931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initial measurement - $ / shares</t>
        </is>
      </c>
      <c r="B1" s="2" t="inlineStr">
        <is>
          <t>3 Months Ended</t>
        </is>
      </c>
      <c r="C1" s="2" t="inlineStr">
        <is>
          <t>4 Months Ended</t>
        </is>
      </c>
    </row>
    <row r="2">
      <c r="B2" s="2" t="inlineStr">
        <is>
          <t>Mar. 31, 2021</t>
        </is>
      </c>
      <c r="C2" s="2" t="inlineStr">
        <is>
          <t>Dec. 31, 2020</t>
        </is>
      </c>
    </row>
    <row r="3">
      <c r="A3" s="3" t="inlineStr">
        <is>
          <t>Schedule of initial measurement [Abstract]</t>
        </is>
      </c>
    </row>
    <row r="4">
      <c r="A4" s="4" t="inlineStr">
        <is>
          <t>Exercise price (in Dollars per share)</t>
        </is>
      </c>
      <c r="B4" s="8" t="n">
        <v>11.5</v>
      </c>
      <c r="C4" s="8" t="n">
        <v>11.5</v>
      </c>
    </row>
    <row r="5">
      <c r="A5" s="4" t="inlineStr">
        <is>
          <t>Stock price (in Dollars per share)</t>
        </is>
      </c>
      <c r="B5" s="8" t="n">
        <v>10.11</v>
      </c>
      <c r="C5" s="8" t="n">
        <v>10.83</v>
      </c>
    </row>
    <row r="6">
      <c r="A6" s="4" t="inlineStr">
        <is>
          <t>Term (in years)</t>
        </is>
      </c>
      <c r="B6" s="4" t="inlineStr">
        <is>
          <t>5 years 208 days</t>
        </is>
      </c>
      <c r="C6" s="4" t="inlineStr">
        <is>
          <t>5 years 299 days</t>
        </is>
      </c>
    </row>
    <row r="7">
      <c r="A7" s="4" t="inlineStr">
        <is>
          <t>Volatility</t>
        </is>
      </c>
      <c r="B7" s="4" t="inlineStr">
        <is>
          <t>23.00%</t>
        </is>
      </c>
      <c r="C7" s="4" t="inlineStr">
        <is>
          <t>22.68%</t>
        </is>
      </c>
    </row>
    <row r="8">
      <c r="A8" s="4" t="inlineStr">
        <is>
          <t>Risk-free interest rate</t>
        </is>
      </c>
      <c r="B8" s="4" t="inlineStr">
        <is>
          <t>1.05%</t>
        </is>
      </c>
      <c r="C8" s="4" t="inlineStr">
        <is>
          <t>0.48%</t>
        </is>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December 31, 2020</t>
        </is>
      </c>
      <c r="B5" s="6" t="n">
        <v>15541987</v>
      </c>
    </row>
    <row r="6">
      <c r="A6" s="4" t="inlineStr">
        <is>
          <t>Fair Value as of December 31, 2020</t>
        </is>
      </c>
      <c r="B6" s="5" t="n">
        <v>13257986</v>
      </c>
    </row>
    <row r="7">
      <c r="A7" s="4" t="inlineStr">
        <is>
          <t>Change in fair value</t>
        </is>
      </c>
      <c r="B7" s="5" t="n">
        <v>-2284001</v>
      </c>
    </row>
    <row r="8">
      <c r="A8" s="4" t="inlineStr">
        <is>
          <t>Public [Member]</t>
        </is>
      </c>
    </row>
    <row r="9">
      <c r="A9" s="3" t="inlineStr">
        <is>
          <t>Fair Value Measurements (Details) - Schedule of changes in the fair value of warrant liabilities [Line Items]</t>
        </is>
      </c>
    </row>
    <row r="10">
      <c r="A10" s="4" t="inlineStr">
        <is>
          <t>Fair Value as of December 31, 2020</t>
        </is>
      </c>
      <c r="B10" s="5" t="n">
        <v>27046500</v>
      </c>
    </row>
    <row r="11">
      <c r="A11" s="4" t="inlineStr">
        <is>
          <t>Fair Value as of December 31, 2020</t>
        </is>
      </c>
      <c r="B11" s="5" t="n">
        <v>17556500</v>
      </c>
    </row>
    <row r="12">
      <c r="A12" s="4" t="inlineStr">
        <is>
          <t>Change in fair value</t>
        </is>
      </c>
      <c r="B12" s="5" t="n">
        <v>-9490000</v>
      </c>
    </row>
    <row r="13">
      <c r="A13" s="4" t="inlineStr">
        <is>
          <t>Warrant Liabilities [Member]</t>
        </is>
      </c>
    </row>
    <row r="14">
      <c r="A14" s="3" t="inlineStr">
        <is>
          <t>Fair Value Measurements (Details) - Schedule of changes in the fair value of warrant liabilities [Line Items]</t>
        </is>
      </c>
    </row>
    <row r="15">
      <c r="A15" s="4" t="inlineStr">
        <is>
          <t>Fair Value as of December 31, 2020</t>
        </is>
      </c>
      <c r="B15" s="5" t="n">
        <v>42588487</v>
      </c>
    </row>
    <row r="16">
      <c r="A16" s="4" t="inlineStr">
        <is>
          <t>Fair Value as of December 31, 2020</t>
        </is>
      </c>
      <c r="B16" s="5" t="n">
        <v>30814486</v>
      </c>
    </row>
    <row r="17">
      <c r="A17" s="4" t="inlineStr">
        <is>
          <t>Change in fair value</t>
        </is>
      </c>
      <c r="B17" s="6" t="n">
        <v>-11774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Subsequent Events (Details) - USD ($)</t>
        </is>
      </c>
      <c r="B1" s="2" t="inlineStr">
        <is>
          <t>Apr. 07, 2021</t>
        </is>
      </c>
      <c r="C1" s="2" t="inlineStr">
        <is>
          <t>Apr. 01, 2021</t>
        </is>
      </c>
      <c r="D1" s="2" t="inlineStr">
        <is>
          <t>Mar. 31, 2021</t>
        </is>
      </c>
      <c r="E1" s="2" t="inlineStr">
        <is>
          <t>Dec. 31, 2020</t>
        </is>
      </c>
    </row>
    <row r="2">
      <c r="A2" s="3" t="inlineStr">
        <is>
          <t>Subsequent Events (Details) [Line Items]</t>
        </is>
      </c>
    </row>
    <row r="3">
      <c r="A3" s="4" t="inlineStr">
        <is>
          <t>Conditions to consummation of business combinations, description</t>
        </is>
      </c>
      <c r="D3" s="4" t="inlineStr">
        <is>
          <t>(i) expiration or termination of all applicable waiting periods under HSR, (ii) the absence of any law or governmental order, threatened or pending, preventing the consummation of the Business Combinations, (iii) completion of the Company Share Redemptions (as defined in the Business Combination Agreements), (iv) receipt of requisite shareholder approval for consummation of the Business Combinations, (v) the consummation of the LES Sale (as defined in the Aria Merger Agreement) by Aria and (vi) the issuance by the Federal Energy Regulatory Commission of an order granting authorization for the Business Combinations pursuant to Section 203 of the Federal Power Act of 1935. In addition, the parties also have the right to not consummate the Business Combinations in the event that the cash on the balance sheet of the combined company following the closing of the Business Combinations (the &amp;#x201c;Combined Company&amp;#x201d;) would be less than $150,000,000, subject to the terms of the Business Combination Agreements.</t>
        </is>
      </c>
    </row>
    <row r="4">
      <c r="A4" s="4" t="inlineStr">
        <is>
          <t>Registrable securities, percentage</t>
        </is>
      </c>
      <c r="D4" s="4" t="inlineStr">
        <is>
          <t>50.00%</t>
        </is>
      </c>
    </row>
    <row r="5">
      <c r="A5" s="4" t="inlineStr">
        <is>
          <t>Subsequent Event [Member]</t>
        </is>
      </c>
    </row>
    <row r="6">
      <c r="A6" s="3" t="inlineStr">
        <is>
          <t>Subsequent Events (Details) [Line Items]</t>
        </is>
      </c>
    </row>
    <row r="7">
      <c r="A7" s="4" t="inlineStr">
        <is>
          <t>Forward purchase agreement, description</t>
        </is>
      </c>
      <c r="B7" s="4" t="inlineStr">
        <is>
          <t>Additionally, on April 7, 2021, the Company, RAC OpCo, Sponsor and Atlas Point Energy Infrastructure Fund, LLC, a Delaware limited liability company (&amp;#x201c;Atlas&amp;#x201d;), entered into an Amendment to Forward Purchase Agreement (the &amp;#x201c;FPA Amendment&amp;#x201d;) pursuant to which the Forward Purchase Agreement, dated as of September 30, 2020 (the &amp;#x201c;Original Agreement&amp;#x201d;), by and among such parties was amended to provide that Atlas shall purchase a total of $20,000,000 of Forward Purchase Securities (as defined in the Original Agreement) and the Forward Purchase Warrants (as defined in the Original Agreement) will consist of one-eighth of one redeemable warrant (where each whole redeemable warrant is exercisable to purchase one share of Class A Common Stock at an exercise price of $11.50 per share).</t>
        </is>
      </c>
    </row>
    <row r="8">
      <c r="A8" s="4" t="inlineStr">
        <is>
          <t>Class B Common Stock [Member]</t>
        </is>
      </c>
    </row>
    <row r="9">
      <c r="A9" s="3" t="inlineStr">
        <is>
          <t>Subsequent Events (Details) [Line Items]</t>
        </is>
      </c>
    </row>
    <row r="10">
      <c r="A10" s="4" t="inlineStr">
        <is>
          <t>Common stock, par value</t>
        </is>
      </c>
      <c r="D10" s="7" t="n">
        <v>0.0001</v>
      </c>
      <c r="E10" s="7" t="n">
        <v>0.0001</v>
      </c>
    </row>
    <row r="11">
      <c r="A11" s="4" t="inlineStr">
        <is>
          <t>Class A Common Stock [Member]</t>
        </is>
      </c>
    </row>
    <row r="12">
      <c r="A12" s="3" t="inlineStr">
        <is>
          <t>Subsequent Events (Details) [Line Items]</t>
        </is>
      </c>
    </row>
    <row r="13">
      <c r="A13" s="4" t="inlineStr">
        <is>
          <t>Common stock, par value</t>
        </is>
      </c>
      <c r="D13" s="7" t="n">
        <v>0.0001</v>
      </c>
      <c r="E13" s="7" t="n">
        <v>0.0001</v>
      </c>
    </row>
    <row r="14">
      <c r="A14" s="4" t="inlineStr">
        <is>
          <t>Class A Common Stock [Member] | PIPE Financing [Member] | Subsequent Event [Member]</t>
        </is>
      </c>
    </row>
    <row r="15">
      <c r="A15" s="3" t="inlineStr">
        <is>
          <t>Subsequent Events (Details) [Line Items]</t>
        </is>
      </c>
    </row>
    <row r="16">
      <c r="A16" s="4" t="inlineStr">
        <is>
          <t>Common stock, par value</t>
        </is>
      </c>
      <c r="C16" s="7" t="n">
        <v>0.0001</v>
      </c>
    </row>
    <row r="17">
      <c r="A17" s="4" t="inlineStr">
        <is>
          <t>Aggregate shares issued and sell</t>
        </is>
      </c>
      <c r="C17" s="5" t="n">
        <v>30000000</v>
      </c>
    </row>
    <row r="18">
      <c r="A18" s="4" t="inlineStr">
        <is>
          <t>Aggregate purchase price</t>
        </is>
      </c>
      <c r="C18" s="6" t="n">
        <v>3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7" customWidth="1" min="2" max="2"/>
  </cols>
  <sheetData>
    <row r="1">
      <c r="A1" s="1" t="inlineStr">
        <is>
          <t>Unaudited Condensed Consolidated Statement of Operations</t>
        </is>
      </c>
      <c r="B1" s="2" t="inlineStr">
        <is>
          <t>3 Months Ended</t>
        </is>
      </c>
    </row>
    <row r="2">
      <c r="B2" s="2" t="inlineStr">
        <is>
          <t>Mar. 31, 2021USD ($)$ / sharesshares</t>
        </is>
      </c>
    </row>
    <row r="3">
      <c r="A3" s="4" t="inlineStr">
        <is>
          <t>General and administrative expenses</t>
        </is>
      </c>
      <c r="B3" s="6" t="n">
        <v>2999591</v>
      </c>
    </row>
    <row r="4">
      <c r="A4" s="4" t="inlineStr">
        <is>
          <t>Franchise tax expense</t>
        </is>
      </c>
      <c r="B4" s="5" t="n">
        <v>39827</v>
      </c>
    </row>
    <row r="5">
      <c r="A5" s="4" t="inlineStr">
        <is>
          <t>Loss from operations</t>
        </is>
      </c>
      <c r="B5" s="5" t="n">
        <v>-3039418</v>
      </c>
    </row>
    <row r="6">
      <c r="A6" s="3" t="inlineStr">
        <is>
          <t>Other income/(expense)</t>
        </is>
      </c>
    </row>
    <row r="7">
      <c r="A7" s="4" t="inlineStr">
        <is>
          <t>Interest income</t>
        </is>
      </c>
      <c r="B7" s="5" t="n">
        <v>37511</v>
      </c>
    </row>
    <row r="8">
      <c r="A8" s="4" t="inlineStr">
        <is>
          <t>Change in fair value of warrant liabilities</t>
        </is>
      </c>
      <c r="B8" s="5" t="n">
        <v>11774001</v>
      </c>
    </row>
    <row r="9">
      <c r="A9" s="4" t="inlineStr">
        <is>
          <t>Net income</t>
        </is>
      </c>
      <c r="B9" s="5" t="n">
        <v>8772094</v>
      </c>
    </row>
    <row r="10">
      <c r="A10" s="4" t="inlineStr">
        <is>
          <t>Net income attributable to non-controlling interest in subsidiary</t>
        </is>
      </c>
      <c r="B10" s="5" t="n">
        <v>337387</v>
      </c>
    </row>
    <row r="11">
      <c r="A11" s="4" t="inlineStr">
        <is>
          <t>Net income attributable to Rice Acquisition Corp.</t>
        </is>
      </c>
      <c r="B11" s="6" t="n">
        <v>8434707</v>
      </c>
    </row>
    <row r="12">
      <c r="A12" s="4" t="inlineStr">
        <is>
          <t>Class A Common Stock</t>
        </is>
      </c>
    </row>
    <row r="13">
      <c r="A13" s="3" t="inlineStr">
        <is>
          <t>Other income/(expense)</t>
        </is>
      </c>
    </row>
    <row r="14">
      <c r="A14" s="4" t="inlineStr">
        <is>
          <t>Weighted average shares outstanding (in Shares) | shares</t>
        </is>
      </c>
      <c r="B14" s="5" t="n">
        <v>23727500</v>
      </c>
    </row>
    <row r="15">
      <c r="A15" s="4" t="inlineStr">
        <is>
          <t>Basic and diluted net income per share (in Dollars per share) | $ / shares</t>
        </is>
      </c>
      <c r="B15" s="8" t="n">
        <v>0.3</v>
      </c>
    </row>
    <row r="16">
      <c r="A16" s="4" t="inlineStr">
        <is>
          <t>Class B Common Stock</t>
        </is>
      </c>
    </row>
    <row r="17">
      <c r="A17" s="3" t="inlineStr">
        <is>
          <t>Other income/(expense)</t>
        </is>
      </c>
    </row>
    <row r="18">
      <c r="A18" s="4" t="inlineStr">
        <is>
          <t>Weighted average shares outstanding (in Shares) | shares</t>
        </is>
      </c>
      <c r="B18" s="5" t="n">
        <v>5931350</v>
      </c>
    </row>
    <row r="19">
      <c r="A19" s="4" t="inlineStr">
        <is>
          <t>Basic and diluted net income per share (in Dollars per share) | $ / shares</t>
        </is>
      </c>
      <c r="B19" s="8"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39" customWidth="1" min="6" max="6"/>
    <col width="13" customWidth="1" min="7" max="7"/>
  </cols>
  <sheetData>
    <row r="1">
      <c r="A1" s="1" t="inlineStr">
        <is>
          <t>Unaudited Condensed Consolidated Statement of Changes in Stockholders’ Deficit - 3 months ended Mar. 31, 2021 - USD ($)</t>
        </is>
      </c>
      <c r="B1" s="2" t="inlineStr">
        <is>
          <t>Class ACommon Stock</t>
        </is>
      </c>
      <c r="C1" s="2" t="inlineStr">
        <is>
          <t>Class BCommon Stock</t>
        </is>
      </c>
      <c r="D1" s="2" t="inlineStr">
        <is>
          <t>Additional Paid-In Capital</t>
        </is>
      </c>
      <c r="E1" s="2" t="inlineStr">
        <is>
          <t>Accumulated Deficit</t>
        </is>
      </c>
      <c r="F1" s="2" t="inlineStr">
        <is>
          <t>Non-controlling Interest in subsidiary</t>
        </is>
      </c>
      <c r="G1" s="2" t="inlineStr">
        <is>
          <t>Total</t>
        </is>
      </c>
    </row>
    <row r="2">
      <c r="A2" s="4" t="inlineStr">
        <is>
          <t>Balance at Dec. 31, 2020</t>
        </is>
      </c>
      <c r="B2" s="4" t="inlineStr">
        <is>
          <t xml:space="preserve"> </t>
        </is>
      </c>
      <c r="C2" s="6" t="n">
        <v>593</v>
      </c>
      <c r="D2" s="4" t="inlineStr">
        <is>
          <t xml:space="preserve"> </t>
        </is>
      </c>
      <c r="E2" s="6" t="n">
        <v>-47868812</v>
      </c>
      <c r="F2" s="6" t="n">
        <v>-864160</v>
      </c>
      <c r="G2" s="6" t="n">
        <v>-48732379</v>
      </c>
    </row>
    <row r="3">
      <c r="A3" s="4" t="inlineStr">
        <is>
          <t>Balance (in Shares) at Dec. 31, 2020</t>
        </is>
      </c>
      <c r="B3" s="5" t="n">
        <v>2500</v>
      </c>
      <c r="C3" s="5" t="n">
        <v>5931350</v>
      </c>
    </row>
    <row r="4">
      <c r="A4" s="4" t="inlineStr">
        <is>
          <t>Net income</t>
        </is>
      </c>
      <c r="E4" s="5" t="n">
        <v>8434707</v>
      </c>
      <c r="F4" s="5" t="n">
        <v>337387</v>
      </c>
      <c r="G4" s="5" t="n">
        <v>8772094</v>
      </c>
    </row>
    <row r="5">
      <c r="A5" s="4" t="inlineStr">
        <is>
          <t>Balance at Mar. 31, 2021</t>
        </is>
      </c>
      <c r="B5" s="4" t="inlineStr">
        <is>
          <t xml:space="preserve"> </t>
        </is>
      </c>
      <c r="C5" s="6" t="n">
        <v>593</v>
      </c>
      <c r="D5" s="4" t="inlineStr">
        <is>
          <t xml:space="preserve"> </t>
        </is>
      </c>
      <c r="E5" s="6" t="n">
        <v>-39434105</v>
      </c>
      <c r="F5" s="6" t="n">
        <v>-526773</v>
      </c>
      <c r="G5" s="6" t="n">
        <v>-39960285</v>
      </c>
    </row>
    <row r="6">
      <c r="A6" s="4" t="inlineStr">
        <is>
          <t>Balance (in Shares) at Mar. 31, 2021</t>
        </is>
      </c>
      <c r="B6" s="5" t="n">
        <v>2500</v>
      </c>
      <c r="C6" s="5" t="n">
        <v>5931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1" customWidth="1" min="2" max="2"/>
  </cols>
  <sheetData>
    <row r="1">
      <c r="A1" s="1" t="inlineStr">
        <is>
          <t>Unaudited Condensed Consolidated Statement of Cash Flows</t>
        </is>
      </c>
      <c r="B1" s="2" t="inlineStr">
        <is>
          <t>3 Months Ended</t>
        </is>
      </c>
    </row>
    <row r="2">
      <c r="B2" s="2" t="inlineStr">
        <is>
          <t>Mar. 31, 2021USD ($)</t>
        </is>
      </c>
    </row>
    <row r="3">
      <c r="A3" s="3" t="inlineStr">
        <is>
          <t>Cash Flows from Operating Activities:</t>
        </is>
      </c>
    </row>
    <row r="4">
      <c r="A4" s="4" t="inlineStr">
        <is>
          <t>Net income</t>
        </is>
      </c>
      <c r="B4" s="6" t="n">
        <v>8772094</v>
      </c>
    </row>
    <row r="5">
      <c r="A5" s="3" t="inlineStr">
        <is>
          <t>Adjustments to reconcile net income to net cash used in operating activities:</t>
        </is>
      </c>
    </row>
    <row r="6">
      <c r="A6" s="4" t="inlineStr">
        <is>
          <t>Change in fair value of warrant liabilities</t>
        </is>
      </c>
      <c r="B6" s="5" t="n">
        <v>-11774001</v>
      </c>
    </row>
    <row r="7">
      <c r="A7" s="4" t="inlineStr">
        <is>
          <t>Interest earned on securities held in Trust Account</t>
        </is>
      </c>
      <c r="B7" s="5" t="n">
        <v>-37511</v>
      </c>
    </row>
    <row r="8">
      <c r="A8" s="3" t="inlineStr">
        <is>
          <t>Changes in operating assets and liabilities:</t>
        </is>
      </c>
    </row>
    <row r="9">
      <c r="A9" s="4" t="inlineStr">
        <is>
          <t>Accounts payable</t>
        </is>
      </c>
      <c r="B9" s="5" t="n">
        <v>-214869</v>
      </c>
    </row>
    <row r="10">
      <c r="A10" s="4" t="inlineStr">
        <is>
          <t>Accrued expenses</t>
        </is>
      </c>
      <c r="B10" s="5" t="n">
        <v>2946363</v>
      </c>
    </row>
    <row r="11">
      <c r="A11" s="4" t="inlineStr">
        <is>
          <t>Net cash used in operating activities</t>
        </is>
      </c>
      <c r="B11" s="5" t="n">
        <v>-307924</v>
      </c>
    </row>
    <row r="12">
      <c r="A12" s="4" t="inlineStr">
        <is>
          <t>Net change in cash</t>
        </is>
      </c>
      <c r="B12" s="5" t="n">
        <v>-307924</v>
      </c>
    </row>
    <row r="13">
      <c r="A13" s="4" t="inlineStr">
        <is>
          <t>Cash - beginning of the period</t>
        </is>
      </c>
      <c r="B13" s="5" t="n">
        <v>1335167</v>
      </c>
    </row>
    <row r="14">
      <c r="A14" s="4" t="inlineStr">
        <is>
          <t>Cash - end of the period</t>
        </is>
      </c>
      <c r="B14" s="6" t="n">
        <v>10272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of Organization, Business
Operations and Basis of Presentation Rice Acquisition Corp. is a blank check company
incorporated in Delaware on September 1, 2020. As used herein, “the Company” or “Rice” refer to Rice Acquisition
Corp. and its majority-owned and controlled operating subsidiary, Rice Acquisition Holdings LLC (“RAC OpCo”), unless the
context indicates otherwise.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three months ended March 31, 2021 relates to the search for a prospective initial Business Combination.
The Company will not generate any operating revenues until after the completion of its initial Business Combination, at the earliest.
The Company will generate non-operating income in the form of interest income on cash, cash equivalents and investments from the proceeds
derived from the Initial Public Offering. The Company has selected December 31 as its fiscal year end. The Company’s sponsor is Rice Acquisition
Sponsor LLC, a Delaware limited liability company (the “Sponsor”). The registration statement for the Company’s Initial
Public Offering was declared effective on October 21, 2020. On October 26, 2020, the Company consummated its Initial Public Offering of
23,725,000 units (each, a “Unit” and collectively, the “Units”), including 2,225,000 additional Units that were
issued pursuant to the underwriters’ partial exercise of their over-allotment option (the “Over-Allotment Units”), at
$10.00 per Unit, generating gross proceeds of approximately $237.3 million, and incurring offering costs of approximately $12.5 million,
inclusive of $7.6 million in deferred underwriting commissions (Note 5). Simultaneously with the closing of the Initial
Public Offering, the Company consummated the private placement (“Private Placement”) of 6,771,000 warrants (each, a “Private
Placement Warrant” and collectively, the “Private Placement Warrants”) to the Sponsor and Atlas Point Energy Infrastructure
Fund, LLC (“Atlas Point Fund”), at a price of $1.00 per Private Placement Warrant, generating gross proceeds to the Company
of approximately $6.8 million (Note 4). Each Private Placement Warrant is exercisable to purchase one share of Rice’s Class A common
stock or, in certain circumstances, one Class A Unit of RAC OpCo together with a corresponding number of shares of Rice’s non-economic
Class B common stock. Following the Initial Public Offering, the Public
Stockholders (as defined below) hold a direct economic equity ownership interest in Rice in the form of shares of Class A common stock,
and an indirect ownership interest in RAC OpCo through Rice’s ownership of Class A Units of RAC OpCo. By contrast, the Initial Stockholders
(as defined below) own direct economic interests in RAC OpCo in the form of Class B Units and a corresponding non-economic voting equity
interest in Rice in the form of shares of Class B common stock, as well as a small direct interest through the Sponsor Shares (as defined
in Note 4). Sponsor Shares were purchased for $10.00 each and, in the absence of an initial Business Combination, will generally participate
in liquidation or other payments on a pari passu basis with the Public Shares (as defined below). However, given the relatively de minimis
number of Sponsor Shares relative to Public Shares, in many cases the economic, governance or other effects of the Sponsor Shares are
not material to the holders of Class A common stock or warrants, and for simplicity, portions of this disclosure may not fully describe
or reflect these immaterial effects. Upon the closing of the Initial Public Offering
and the Private Placement, approximately $237.3 million of the net proceeds of the sale of the Units in the Initial Public Offering and
the sale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as defined below)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business combination company controls 50% or more of the voting
securities of the target or is otherwise not required to register as an investment company under the Investment Company Act of 1940, as
amended (the “Investment Company Act”). The Company will provide the holders (the “Public
Stockholders”) of the Company’s Public Shares with the opportunity to redeem all or a portion of their Public Shares upon
the completion of a Business Combination either (i) in connection with a stockholder meeting called to approve the Business Combination
or (ii) by means of a tender offer. Unless otherwise stated herein, the term “Public Shares”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Sponsor Shares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If the Company is unable to complete a Business
Combination within 24 months from the closing of the Initial Public Offering, or October 26,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franchise and
income taxes of the Company or RAC OpCo (less up to $100,000 of interest to pay dissolution expenses), divided by the number of then outstanding
Public Shares and Class A Units of RAC OpCo (other than those held by Rice),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Sponsor, Atlas Point Fund and the Company’s
officers and directors (the “Initial Stockholders”) have agreed (i) that any Founder Shares and Sponsor Shares held by them
will not be entitled to redemption rights, and they will waive any such redemption rights for any Public Shares held by them, in connection
with the completion of the initial Business Combination, (ii) that any Founder Shares and Sponsor Shares held by them will not be entitled
to redemption rights, and they will waive any such redemption rights for any Public Shares held by them, in connection with a stockholder
vote to amend our amended and restated certificate of incorporation in a manner that would affect the substance or timing of the Company’s
obligation to redeem 100% of the Public Shares if the Company have not consummated the initial Business Combination within the Combination
Period, (iii) that any Founder Shares held by them are subject to forfeiture, and thus will not be entitled to liquidating distributions
from the Trust Account, and they will waive any such rights to liquidating distributions for any Founder Shares, if the Company fails
to complete the initial Business Combination within the Combination Period (although they will be entitled to liquidating distributions
from the Trust Account with respect to any Public Shares and Sponsor Shares they hold if the Company fails to complete the initial Business
Combination within the Combination Period), and (iv) in certain limited circumstances the Class B Units of RAC OpCo will have more limited
rights to current or liquidating distributions from the Company. The underwriters agreed to waive their rights
to the deferred underwriting commission (see Note 5) held in the Trust Account in the event the Company does not complete a Business Combination
within the Combination Period and subsequently liquidates and, in such event, such amounts will be included with the other funds held
in the Trust Account that will be available to fund the redemption of the Public Shares and Sponsor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or Class A Unit of RAC OpCo not held by Rice and (ii) the actual amount per Public
Share or Class A Unit of RAC OpCo not held by Rice held in the Trust Account as of the date of the liquidation of the Trust Account, if
less than $10.00 per Public Share or Class A Unit of RAC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The interim operating results for the three months ended March 31, 2021 are not necessarily indicative of the results that
may be expected for the year ending December 31, 2021 or any future interim periods. The accompanying unaudited condensed consolidated financial statements
should be read in conjunction with the Company’s Amendment No. 2 to Annual Report on Form 10-K/A for the year ended December 31,
2020 as filed with the SEC on December 28, 2021, which contains the audited financial statements and notes thereto. The financial information
as of December 31, 2020 is derived from the audited financial statements presented in the Company’s Amendment No. 2 to Annual Report
on Form 10-K/A for the year ended December 31,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March 31, 2021, we had approximately $1.0
million in our operating bank account and a working capital deficit of approximately $1.4 million. The Company’s liquidity needs to date had
been satisfied through the payment of $26,000 from the Sponsor to purchase the Founder Shares and Sponsor Shares (see Note 4), the loan
under the Note of approximately $290,000 (see Note 4), and the net proceeds from the consummation of the Private Placement not held in
the Trust Account. The Company repaid the Note in full on November 10, 2020. In addition, in order to finance transaction costs in connection
with a Business Combination, the Company’s officers, directors and initial stockholders may, but are not obligated to, provide the
Company Working Capital Loans (see Note 4). As of March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and management has the intent and ability to support the Company through such time
period.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Principles of Consolidation and Financial Statement
Presentation The unaudited condensed consolidated financial
statements include the accounts of the Company and its majority-owned and controlled operating subsidiary after elimination of all intercompany
transactions and balances as of March 31, 2021. The ownership interest of noncontrolling participants in the operating subsidiary is included
as a separate component of stockholders’ deficit. The noncontrolling participants’ share of the net loss is included as “Net
loss attributable to noncontrolling interest in subsidiary” on the accompanying unaudited condensed consolidated statement of operations. Restatement of Previously Issued Financial
Statements In connection with the change in presentation
of Class A common stock subject to possible redemption, the Company concluded it should restate its previously issued financial statements
to classify all Class A common stock subject to redemption in temporary equity. In accordance with ASC 480-10-S99, redemption provisions
not solely within the control of the Company require shares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The Company revised this interpretation to include temporary equity in net tangible assets. 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 on Form 10-Q for the quarterly period ended March 31, 2021, filed with the SEC on May 26, 2021. Therefore, the Company,
in consultation with its Audit Committee, concluded that the Company’s Quarterly Report on Form 10-Q for the quarterly period ended
March 31, 2021, filed with the SEC on May 26, 2021, should be restated to present all Class A common stock subject to possible redemption
as temporary equity, restate earnings per share and to recognize accretion from the initial book value to redemption value at the time
of its Initial Public Offering. The previously presented unaudited interim financial statements included in the Company’s Quarterly
Report on Form 10-Q for the quarterly period ended March 31, 2021, filed with the SEC on May 26, 2021, should no longer be relied upon.
The restatement does not have an impact on the Company’s cash position and cash held in the Trust Account. The change in the carrying value of the redeemable
Class A common stock at March 31, 2021 resulted in a reclassification of approximately 4.5 million Class A common stock from permanent
equity to temporary equity. The table below presents the effect of the financial statement adjustments related to the restatement discussed
above of the Company’s previously reported unaudited balance sheet as of March 31, 2021:
As of March 31, 2021 As Previously Reported Adjustment As Restated
Total assets $ 239,035,790 $ - $ 239,035,790
Total liabilities $ 41,746,075 $ - $ 41,746,075
Class A common stock subject to possible redemption 192,289,710 44,960,290 237,250,000
Preferred stock - - -
Class A common stock 450 (450 ) -
Class B common stock 593 - 593
Additional paid-in capital 18,720,097 (18,720,097 ) -
Accumulated deficit (13,194,362 ) (26,239,743 ) (39,434,105 )
Total Rice Acquisition Corp equity (deficit) 5,526,778 (44,960,290 ) (39,433,512 )
Non-controlling interest in subsidiary (526,773 ) - (526,773 )
Total stockholders' equity (deficit) $ 5,000,005 $ (44,960,290 ) $ (39,960,285 )
Total Liabilities, Class A Common Stock Subject to Possible Redemption and Stockholders' Equity (Deficit) $ 239,035,790 $ - $ 239,035,790 The Company’s unaudit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statement of cash
flows for the period from January 21, 2021 (inception) through March 31, 2021:
For the three months ended March 31, 2021
As Adjustment As Restated
Supplemental Disclosure of Noncash Financing Activities:
Change in value of Class A common stock subject to possible redemption $ 8,772,090 $ (8,772,090 ) $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arnings Per Share for Class A common stock
As Adjustment As Restated
For the three months ended March 31, 2021
Net income $ 8,772,094 $ - $ 8,772,094
Weighted average shares outstanding 23,725,000 2,500 23,727,500
Basic and diluted earnings per share $ - $ 0.30 $ 0.30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re are no cash equivalents as of March 31,
2021. 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The fair value of the Company’s assets and
liabilities, which qualify as financial instruments under ASC 820, “Fair Value Measurements and Disclosures,” approximates
the carrying amounts represented in the balance shee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simulation model. The fair value of the Public Warrants as of March 31, 2021 is based on observable listed prices for such warrants. The
fair value of the Private Placement Warrants as of March 31,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 issued 2,500 shares
of Class A common stock to the Sponsor. These Sponsor Shares will not be transferable and will only be exchangeable into Class A
common stock after the initial business combination, as such are considered non-redeemable and presented as permanent equity in the Company’s
condensed balance sheet. Excluding the Sponsor Shares, the Company’s Class A common stock feature certain redemption rights
that are considered to be outside of the Company’s control and subject to the occurrence of uncertain future events. Accordingly,
as of the Initial Public Offering, 23,725,000 shares of Class A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capital (to the extent available) and
accumulated deficit. 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does not consider the effect of the warrants underlying the Units sold in the Initial Public Offering (including the consummation
of the over-allotment) and the private placement warrants to purchase an aggregate of 18,633,500 shares of Class A common stock,
because their exercise is contingent upon future events and their inclusion would be anti-dilutive under the treasury stock method. As
a result, diluted net income (loss) per share is the same as basic net income (loss) per share for the three months ended March 31,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Class A Class B
Basic and diluted net income per common share:
Numerator:
Allocation of net income $ 7,017,799 $ 1,754,295
Denominator:
Basic and diluted weighted average common shares outstanding 23,727,500 5,931,350
Basic and diluted net income per common share $ 0.30 $ 0.30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March 31,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three months ended March 31, 2021. 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other recently issued, but not
yet effective, accounting pronouncement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Initial Public Offering On October 26, 2020, the Company consummated its
Initial Public Offering of 23,725,000 Units, including 2,225,000 Over-Allotment Units that were issued pursuant to the underwriters’
partial exercise of their over-allotment option, at $10.00 per Unit, generating gross proceeds of approximately $237.3 million, and incurring
offering costs of approximately $12.5 million, inclusive of $7.6 million in deferred underwriting commissions. Of the 23,725,000 Units
sold, affiliates of the Sponsor and Atlas Point Fund had purchased 1,980,000 Units (the “Affiliated Units”) and 2,128,500
Units (the “Atlas Units”), respectively, at the Initial Public Offering price. The underwriters did not receive any underwriting
discounts or commissions on the 1,980,000 Affiliated Units. Each Unit consists of one share of Class A common
stock and one-half of one redeemable warrant (each, a “Public Warrant”). Each whole Public Warrant entitles the holder to
purchase one share of Rice’s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1:35:27Z</dcterms:created>
  <dcterms:modified xmlns:dcterms="http://purl.org/dc/terms/" xmlns:xsi="http://www.w3.org/2001/XMLSchema-instance" xsi:type="dcterms:W3CDTF">2021-12-28T21:35:27Z</dcterms:modified>
</cp:coreProperties>
</file>